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Going " sheetId="6" r:id="rId6"/>
    <s:sheet name="Summary of Significant Accounti" sheetId="7" r:id="rId7"/>
    <s:sheet name="Acquisitions" sheetId="8" r:id="rId8"/>
    <s:sheet name="Financing Arrangements" sheetId="9" r:id="rId9"/>
    <s:sheet name="Fair Value Measurement" sheetId="10" r:id="rId10"/>
    <s:sheet name="Other Financial Statement Infor" sheetId="11" r:id="rId11"/>
    <s:sheet name="Goodwill and Other Intangible A" sheetId="12" r:id="rId12"/>
    <s:sheet name="Loans Payable" sheetId="13" r:id="rId13"/>
    <s:sheet name="Commitments and Contingencies" sheetId="14" r:id="rId14"/>
    <s:sheet name="Related Party Transactions" sheetId="15" r:id="rId15"/>
    <s:sheet name="Income Taxes" sheetId="16" r:id="rId16"/>
    <s:sheet name="Convertible Preferred Stock and" sheetId="17" r:id="rId17"/>
    <s:sheet name="Stockholders' Equity" sheetId="18" r:id="rId18"/>
    <s:sheet name="Stock-Based Compensation" sheetId="19" r:id="rId19"/>
    <s:sheet name="Segment Information and Signifi" sheetId="20" r:id="rId20"/>
    <s:sheet name="Subsequent Events" sheetId="21" r:id="rId21"/>
    <s:sheet name="Summary of Significant Accoun22" sheetId="22" r:id="rId22"/>
    <s:sheet name="Acquisitions (Tables)" sheetId="23" r:id="rId23"/>
    <s:sheet name="Financing Arrangements (Tables)" sheetId="24" r:id="rId24"/>
    <s:sheet name="Fair Value Measurement (Tables)" sheetId="25" r:id="rId25"/>
    <s:sheet name="Other Financial Statement Inf26" sheetId="26" r:id="rId26"/>
    <s:sheet name="Goodwill and Other Intangible27" sheetId="27" r:id="rId27"/>
    <s:sheet name="Loans Payable (Tables)" sheetId="28" r:id="rId28"/>
    <s:sheet name="Convertible Preferred Stock a29" sheetId="29" r:id="rId29"/>
    <s:sheet name="Stockholders' Equity (Tables)" sheetId="30" r:id="rId30"/>
    <s:sheet name="Stock-Based Compensation (Table" sheetId="31" r:id="rId31"/>
    <s:sheet name="Nature of Operations and Goin32" sheetId="32" r:id="rId32"/>
    <s:sheet name="Summary of Significant Accoun33" sheetId="33" r:id="rId33"/>
    <s:sheet name="Acquisitions (Details)" sheetId="34" r:id="rId34"/>
    <s:sheet name="Acquisitions (Details 1)" sheetId="35" r:id="rId35"/>
    <s:sheet name="Acquisitions (Details 2)" sheetId="36" r:id="rId36"/>
    <s:sheet name="Acquisitions (Details 3)" sheetId="37" r:id="rId37"/>
    <s:sheet name="Acquisitions (Details 4)" sheetId="38" r:id="rId38"/>
    <s:sheet name="Acquisitions (Details Textual)" sheetId="39" r:id="rId39"/>
    <s:sheet name="Financing Arrangements (Details" sheetId="40" r:id="rId40"/>
    <s:sheet name="Financing Arrangements (Detai41" sheetId="41" r:id="rId41"/>
    <s:sheet name="Fair Value Measurement (Details" sheetId="42" r:id="rId42"/>
    <s:sheet name="Fair Value Measurement (Detai43" sheetId="43" r:id="rId43"/>
    <s:sheet name="Other Financial Statement Inf44" sheetId="44" r:id="rId44"/>
    <s:sheet name="Other Financial Statement Inf45" sheetId="45" r:id="rId45"/>
    <s:sheet name="Goodwill and Other Intangible46" sheetId="46" r:id="rId46"/>
    <s:sheet name="Goodwill and Other Intangible47" sheetId="47" r:id="rId47"/>
    <s:sheet name="Goodwill and Other Intangible48" sheetId="48" r:id="rId48"/>
    <s:sheet name="Loans Payable (Details)" sheetId="49" r:id="rId49"/>
    <s:sheet name="Loans Payable (Details Textual)" sheetId="50" r:id="rId50"/>
    <s:sheet name="Commitments and Contingencies (" sheetId="51" r:id="rId51"/>
    <s:sheet name="Related Party Transactions (Det" sheetId="52" r:id="rId52"/>
    <s:sheet name="Income Taxes (Details)" sheetId="53" r:id="rId53"/>
    <s:sheet name="Convertible Preferred Stock a54" sheetId="54" r:id="rId54"/>
    <s:sheet name="Convertible Preferred Stock a55" sheetId="55" r:id="rId55"/>
    <s:sheet name="Convertible Preferred Stock a56" sheetId="56" r:id="rId56"/>
    <s:sheet name="Stockholders' Equity (Details)" sheetId="57" r:id="rId57"/>
    <s:sheet name="Stockholders' Equity (Details 1" sheetId="58" r:id="rId58"/>
    <s:sheet name="Stockholders' Equity (Details T" sheetId="59" r:id="rId59"/>
    <s:sheet name="Stock-Based Compensation (Detai" sheetId="60" r:id="rId60"/>
    <s:sheet name="Stock-Based Compensation (Det61" sheetId="61" r:id="rId61"/>
    <s:sheet name="Segment Information and Signi62"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586">
  <si>
    <t>Document and Entity Information - shares</t>
  </si>
  <si>
    <t>3 Months Ended</t>
  </si>
  <si>
    <t>Mar. 31, 2016</t>
  </si>
  <si>
    <t>May. 13, 2016</t>
  </si>
  <si>
    <t>Document and Entity Information [Abstract]</t>
  </si>
  <si>
    <t>Entity Registrant Name</t>
  </si>
  <si>
    <t>CREATIVE REALITIES,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densed Consolidated Balance Sheets - USD ($) $ in Thousands</t>
  </si>
  <si>
    <t>Dec. 31, 2015</t>
  </si>
  <si>
    <t>CURRENT ASSETS</t>
  </si>
  <si>
    <t>Cash and cash equivalents</t>
  </si>
  <si>
    <t>Accounts receivable</t>
  </si>
  <si>
    <t>Unbilled receivables</t>
  </si>
  <si>
    <t>Work-in-process and inventories</t>
  </si>
  <si>
    <t>Prepaid expenses and other current assets</t>
  </si>
  <si>
    <t>Total current assets</t>
  </si>
  <si>
    <t>Property and equipment, net</t>
  </si>
  <si>
    <t>Intangibles, net</t>
  </si>
  <si>
    <t>Goodwill</t>
  </si>
  <si>
    <t>Other assets</t>
  </si>
  <si>
    <t>TOTAL ASSETS</t>
  </si>
  <si>
    <t>CURRENT LIABILITIES</t>
  </si>
  <si>
    <t>Short-term notes payable</t>
  </si>
  <si>
    <t>Accounts payable</t>
  </si>
  <si>
    <t>Accrued expenses</t>
  </si>
  <si>
    <t>Deferred revenues</t>
  </si>
  <si>
    <t>Total current liabilities</t>
  </si>
  <si>
    <t>Loans payable, net of discount of $725 and $909, respectively</t>
  </si>
  <si>
    <t>Warrant liability</t>
  </si>
  <si>
    <t>Deferred tax liabilities</t>
  </si>
  <si>
    <t>Dividend payable</t>
  </si>
  <si>
    <t xml:space="preserve"> </t>
  </si>
  <si>
    <t>Other liabilities</t>
  </si>
  <si>
    <t>TOTAL LIABILITIES</t>
  </si>
  <si>
    <t>COMMITMENTS AND CONTINGENCIES</t>
  </si>
  <si>
    <t>Convertible preferred stock, net of discount (liquidation preference of $7,555 and $5,495, respectively)</t>
  </si>
  <si>
    <t>SHAREHOLDERS' EQUITY</t>
  </si>
  <si>
    <t>Common stock, $.01 per value, 200,000 shares authorized; 64,617 and 64,224 shares issued and outstanding, respectively</t>
  </si>
  <si>
    <t>Additional paid-in capital</t>
  </si>
  <si>
    <t>Accumulated deficit</t>
  </si>
  <si>
    <t>Total shareholders' equity</t>
  </si>
  <si>
    <t>TOTAL LIABILITIES AND SHAREHOLDERS' EQUITY</t>
  </si>
  <si>
    <t>Condensed Consolidated Balance Sheets (Parenthetical) - USD ($) $ in Thousands</t>
  </si>
  <si>
    <t>Statement of Financial Position [Abstract]</t>
  </si>
  <si>
    <t>Loans payable net of discount</t>
  </si>
  <si>
    <t>Liquidation preference</t>
  </si>
  <si>
    <t>Common stock, par value</t>
  </si>
  <si>
    <t>Common stock, shares authorized</t>
  </si>
  <si>
    <t>Common stock, shares issued</t>
  </si>
  <si>
    <t>Common stock, shares outstanding</t>
  </si>
  <si>
    <t>Condensed Consolidated Statements of Operations (Unaudited) - USD ($) $ in Thousands</t>
  </si>
  <si>
    <t>Mar. 31, 2015</t>
  </si>
  <si>
    <t>Sales</t>
  </si>
  <si>
    <t>Hardware</t>
  </si>
  <si>
    <t>Services and other</t>
  </si>
  <si>
    <t>Total sales</t>
  </si>
  <si>
    <t>Cost of sales</t>
  </si>
  <si>
    <t>Total cost of sales (exclusive of depreciation and amortization shown separately below)</t>
  </si>
  <si>
    <t>Gross profit</t>
  </si>
  <si>
    <t>Operating expenses:</t>
  </si>
  <si>
    <t>Sales and marketing expenses</t>
  </si>
  <si>
    <t>Research and development expenses</t>
  </si>
  <si>
    <t>General and administrative expenses</t>
  </si>
  <si>
    <t>Depreciation and amortization expense</t>
  </si>
  <si>
    <t>Total operating expenses</t>
  </si>
  <si>
    <t>Operating loss</t>
  </si>
  <si>
    <t>Other income (expenses):</t>
  </si>
  <si>
    <t>Interest expense</t>
  </si>
  <si>
    <t>Other income/(expense)</t>
  </si>
  <si>
    <t>Change in fair value of warrant liability</t>
  </si>
  <si>
    <t>Total other income/(expense)</t>
  </si>
  <si>
    <t>Net loss before income taxes</t>
  </si>
  <si>
    <t>Provision for income taxes</t>
  </si>
  <si>
    <t>Net loss</t>
  </si>
  <si>
    <t>Dividends on preferred stock</t>
  </si>
  <si>
    <t>Net loss attributable to common shareholders</t>
  </si>
  <si>
    <t>Net loss per common share - basic and diluted</t>
  </si>
  <si>
    <t>Weighted average shares outstanding - basic and diluted</t>
  </si>
  <si>
    <t>Condensed Consolidated Statements of Cash Flows (Unaudited) - USD ($) $ in Thousands</t>
  </si>
  <si>
    <t>Operating Activities:</t>
  </si>
  <si>
    <t>Adjustments to reconcile net loss to net cash used in operating activities</t>
  </si>
  <si>
    <t>Depreciation and amortization</t>
  </si>
  <si>
    <t>Amortization of debt discount</t>
  </si>
  <si>
    <t>Stock-based compensation</t>
  </si>
  <si>
    <t>Change in warrant liability</t>
  </si>
  <si>
    <t>Deferred tax provision</t>
  </si>
  <si>
    <t>Allowance for doubtful accounts</t>
  </si>
  <si>
    <t>Warrant issued for services</t>
  </si>
  <si>
    <t>Noncash interest added to promissory notes</t>
  </si>
  <si>
    <t>Changes to operating assets and liabilities:</t>
  </si>
  <si>
    <t>Accounts receivable and unbilled revenues</t>
  </si>
  <si>
    <t>Inventories</t>
  </si>
  <si>
    <t>Deferred revenue</t>
  </si>
  <si>
    <t>Other non-current liabilities</t>
  </si>
  <si>
    <t>Net cash used in operating activities</t>
  </si>
  <si>
    <t>Investing activities</t>
  </si>
  <si>
    <t>Purchases of property and equipment</t>
  </si>
  <si>
    <t>Net cash used in investing activities</t>
  </si>
  <si>
    <t>Financing activities</t>
  </si>
  <si>
    <t>Issuance of convertible preferred stock and warrants</t>
  </si>
  <si>
    <t>Issuance of loans payable and warrants</t>
  </si>
  <si>
    <t>Net cash provided by financing activities</t>
  </si>
  <si>
    <t>Decrease in Cash and Cash Equivalents</t>
  </si>
  <si>
    <t>Cash and Cash Equivalents, beginning of period</t>
  </si>
  <si>
    <t>Cash and Cash Equivalents, end of period</t>
  </si>
  <si>
    <t>Nature of Operations and Going Concern Uncertainty</t>
  </si>
  <si>
    <t>Nature of Operations and Going Concern Uncertainty [Abstract]</t>
  </si>
  <si>
    <t>NATURE OF OPERATIONS AND GOING CONCERN UNCERTAINTY</t>
  </si>
  <si>
    <t xml:space="preserve">NOTE 1: NATURE OF OPERATIONS AND GOING CONCERN UNCERTAINTY Unless the context otherwise indicates, references in these Notes to the accompanying condensed consolidated financial statements to “we,” “us,” “our” and “the Company” refer to Creative Realities, Inc. and its subsidiaries. Basis of Presentation We have prepared the condensed consolidated financial statements included herein, without audit, pursuant to the rules and regulations of the United States Securities and Exchange Commission (“SEC”). The condensed consolidated financial statements include the Company’s wholly owned subsidiaries. Certain information and footnote disclosures normally included in the annual financial statements prepared in accordance with U.S. generally accepted accounting principles (“GAAP”) have been condensed in the accompanying condensed consolidated financial statements. The accompanying year end condensed consolidated balance sheet was derived from the audited financial statements included in the annual financial statements but does not include all disclosures required by U.S. GAAP. The accompanying interim financial statements are unaudited, and reflect all adjustments that in the opinion of management, are necessary for a fair presentation of the Company’s condensed consolidated financial position, results of operations, and cash flows for the periods presented. Unless otherwise noted, all such adjustments are of a normal, recurring nature. All intercompany transactions and balances have been eliminated in consolidation. The Company’s results of operations and cash flows for the interim periods are not necessarily indicative of the results of operations and cash flows that it may achieve in future periods. Nevertheless, we believe that the disclosures are adequate to ensure the information presented is not misleading. These unaudited condensed consolidated financial statements should be read in conjunction with our audited financial statements and the notes thereto for the year ended December 31, 2015 included in the Company’s 10-K filed with the SEC on April 4, 2016. Nature of the Company’s Business Creative Realities, Inc. is a Minnesota corporation that provides innovative shopper marketing and digital marketing technology and solutions to retail companies, individual retail brands, enterprises and organizations throughout the United States and in certain international markets. We have expertise in a broad range of existing and emerging shopper and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We believe we are one of the world’s leading interactive marketing technology companies that focuses on the retail shopper experience by helping retailers and brands use the latest technologies to create better shopping experiences. Going Concern Uncertainty We have incurred net losses and negative cash flows from operating activities for the three months ended March 31, 2016 and the years ended December 31, 2015 and 2014. As of March 31, 2016, we had cash and cash equivalents of $339 and a working capital deficit of $(5,391). These factors raise substantial doubt about our ability to continue as a going concern. Management believes that despite its losses to date and while we can provide no assurance that our ongoing integration efforts will be successful, the operations of the consolidated Company resulting from the completed merger and related restructuring actions will improve our sales, profit margin, scale and operating efficiencies. The condensed consolidated financial statements do not include any adjustments to the recoverability and classifications of recorded assets and liabilities as a result of the above uncertainty. Major Acquisitions Acquisition of ConeXus World Global On October 15, 2015, we completed the acquisition of ConeXus World Global, LLC pursuant to the Agreement and Plan of Merger and Reorganization for 2,080,000 shares of Series A-1 Convertible Preferred Stock, and the conversion of $823 of ConeXus World Global debt into (i) 2,639,258 shares of our common stock, and (ii) $150 in principal amount of our convertible debt. As a result of the merger transaction, ConeXus World Global, LLC is now our wholly owned operating subsidiary. The merger was completed by the filing of articles of merger with the Kentucky Secretary of State . The debtholders and members of ConeXus received a total of 1,664,000 shares of Series A-1 Convertible Preferred Stock, par value $1.00, and 16,000,000 shares of our common stock, par value $0.01. In accordance with the terms of the amendment to the agreement and plan of merger and reorganization, an additional 416,000 shares of Series A-1 Convertible Preferred Stock and 4,000,000 shares of common stock, collectively referred to as holdback shares, shall be issued immediately upon the reorganization of the capital structure of a Belgian affiliate of ConeXus, as discussed below. The agreement and plan of merger and reorganization contemplates an ownership matter among the former ConeXus security holders involving an erroneously documented ownership situation related to its Belgian affiliate, with the resolution of such matter, including the reorganization of the Belgian affiliate, subject to the agreement of the Company. Effective February 8, 2016, the Company has extended the period from March 31, 2016 to June 30, 2016 for the ConeXus security holders to resolve such ownership matter, including the reorganization of the Belgian affiliate. The Company believes that the reorganization of the Belgian affiliate is not probable and as such no liability has been recorded for these additional shares, the consideration has not been included in the purchase price allocation and the financial results of the Belgian affiliate have not been included in the condensed consolidated financial statements for the three months ended March 31, 2016. The Belgian affiliate is not currently nor is it expected to be under the common control ownership or a variable interest entity of the Company as a result of this transaction. Notwithstanding the foregoing, Company is involved in discussions and the early stages of negotiations with the Belgian affiliate to pursue the potential acquisition of such affiliate in a separate transaction, independent of the
ConeXus
World Global, LLC Plan of Merger and Reorganization described herein. </t>
  </si>
  <si>
    <t>Summary of Significant Accounting Policies</t>
  </si>
  <si>
    <t>Summary of Significant Accounting Policies [Abstract]</t>
  </si>
  <si>
    <t>SUMMARY OF SIGNIFICANT ACCOUNTING POLICIES</t>
  </si>
  <si>
    <t>Note 2: SUMMARY OF SIGNIFICANT ACCOUNTING POLICIES A summary of the significant accounting policies consistently applied in the preparation of the accompanying financial statements follows: 1. Principles of Consolidation The condensed consolidated financial statements include the accounts of Creative Realities, Inc., our wholly owned subsidiaries ConeXus World Global LLC, Creative Realities, LLC, Broadcast International, Inc., and Wireless Ronin Technologies Canada, Inc. All inter-company balances and transactions have been eliminated in consolidation, as applicable. 2. Foreign Currency For the Company’s Canadian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he effects of converting non-functional currency assets and liabilities into the functional currency are recorded as general and administrative expenses in the condensed consolidated statements of operations. Translation adjustments, which are considered immaterial to date, have been recorded as general and administrative expenses in the condensed consolidated statements of operations. 3. Revenue Recognition We recognize revenue primarily from these sources: ● Hardware: System hardware sales ● Services and Other: Professional and implementation services Software design and development services Software and software license sales Maintenance and support services We recognize revenue in accordance with Financial Accounting Standards Board (“FASB”) Accounting Standards Codification (“ASC”) 910, Contractors-Construction Revenue Recognition Accounting for Revenue Arrangements with Multiple Deliverables Software (i) persuasive evidence of an arrangement exists; (ii) delivery has occurred, which is when product title transfers to the customer, or services have been rendered; (iii) customer payments are fixed or determinable and free of contingencies and significant uncertainties; and (iv) collection is reasonably assured. If it is determined that collection of a fee is not reasonably assured, we defer the revenue and recognize it at the time collection becomes reasonably assured, which is generally upon receipt of cash payment, revenues are reported on a gross basis. We enter into arrangements with customers that include a combination of software products, system hardware, maintenance and support, or installation and training services. We allocate the total arrangement fee among the various elements of the arrangement based on the relative fair value of each of the undelivered elements determined by vendor-specific objective evidence (VSOE). In software arrangements for which we do not have VSOE of fair value for all elements, revenue is deferred until the earlier of when VSOE is determined for the undelivered elements (residual method) or when all elements for which we do not have VSOE of fair value have been delivered. We have determined the VSOE of fair value for each of the Company’s products and services. 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 Each element of our multiple-element arrangements qualifies for separate accounting. Nevertheless, when a sale includes both software and maintenance, we defer revenue under the residual method of accounting. Under this method, the undelivered maintenance and support fees included in the price of software is amortized ratably over the period the services are provided. We defer maintenance and support fees based upon the customer’s renewal rate for these services. System hardware sales Included in “hardware” are system hardware sales whereby revenue is recognized generally upon shipment of the product or customer acceptance depending upon contractual arrangements with the customer. Shipping charges billed to customers are included in sales and the related shipping costs are included in cost of sales. Total hardware sales were $658 and $429 for the three months ended March 31, 2016 and 2015, respectively. Services and Other Included in “services and other” revenue is professional and implementation services, software design and development services, software and software license sales and maintenance and support services revenue. Total services and other revenue was $1,777 and $1,697 for the three months ended March 31, 2016 and 2015, respectively. Professional and implementation services Professional services revenue is derived primarily from consulting services related to the design and development of various marketing experiences, and content development and management. The majority of professional services and accompanying agreements qualify for separate accounting. Implementation services revenue is derived from implementation, maintenance and support contracts, content development, software development and training. These services are bid either on a fixed-fee basis, time-and-materials basis or both. For time-and-materials contracts, we recognize revenue as services are performed. For fixed-fee contracts, we recognize revenue upon completion of specific contractual milestones, by using the percentage-of-completion method. Software design and development services Software design and development services includes revenue from contracts for technology integration consulting services where we design/redesign, build and implement new or enhanced systems applications and related processes for clients recognized on the percentage-of-completion method. The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Contract costs include all direct material, labor, subcontractors, certain indirect costs, such as indirect labor, equipment costs, supplies, tools and depreciation costs. Selling, general and administrative costs are charged to expense as incurred. This method is followed where reasonably dependable estimates of revenues and costs can be made. We measure progress for completion based on either the hours worked as a percentage of the total number of hours of the project or by delivery and customer acceptance of specific milestones as outlined per the terms of the agreement with the customer. 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Our presentation of revenue recognized on a contract completion basis has been consistently applied for all periods presented. Software and software license sales Software and software license sales are revenue when a fixed fee order has been received and delivery has occurred to the customer. We assess whether the fee is fixed or determinable and free of contingencies based upon signed agreements received from the customer confirming terms of the transaction. Software is delivered to customers electronically or on a CD-ROM, and license files are delivered electronically. Maintenance and support services Maintenance and support services revenue consists of software updates and various forms of support services. Software updates provide customers with rights to unspecified software product upgrades and maintenance releases and patches released during the term of the support period. Support includes access to technical support personnel for software and hardware issues. We also offer a hosting service through our network operations center, or NOC, allowing the ability to monitor and support its customers’ networks 7 days a week, 24 hours a day. This revenue is recognized ratably over the term of the contract, which is typically one to three years. Maintenance and support is renewable by the customer. Rates for maintenance and support, including subsequent renewal rates, are typically established based upon a fee per location, per device, or a specified percentage of net software license fees as set forth in the arrangement. Support agreement fees are based on the level of service provided to its customers, which can range from monitoring the health of a customer’s network to supporting a sophisticated web-portal to managing the end-to-end hardware and software of a digital marketing system. Costs and estimated earnings recognized in excess of billings on uncompleted contracts are recorded as unbilled services and are included in work-in-process on the balance sheet. Billings in excess of costs and estimated earnings on uncompleted contracts are recorded as deferred revenue until revenue recognition criteria are met. Unbilled receivables are a normal part of our business as some receivables are invoiced in the month following shipment or completion of services. Our policy is to present any taxes imposed on revenue-producing transactions on a net basis. 4. Cash and Cash Equivalents Cash equivalents consist of commercial paper and all other liquid investments with original maturities of three months or less when purchased. As of March 31, 2016 and December 31, 2015, the Company had substantially all cash invested in commercial banks. The Company maintained it cash balances in banks located in New York, California and Canada. The balances are insured by the Federal Deposit Insurance Corporation up to $250. 5. Accounts Receivable and Allowance for Doubtful Accounts Our unsecured accounts receivable are customer obligations due under normal trade terms, carried at their face value less an allowance for doubtful accounts. As discussed in Note 3, we have entered into a factoring arrangement with Allied Affiliated Funding for our accounts receivable with recourse. The majority of our receivables have been factored. We determine our allowance for doubtful accounts based on the evaluation of the aging of its accounts receivable and on a customer-by-customer analysis of its high-risk customers. Our reserves contemplate our historical loss rate on receivables, specific customer situations and the economic environments in which we operate. We determine past-due accounts receivable on a customer-by-customer basis. Accounts receivable are written off after all reasonable collection efforts have failed. There is an immaterial amount of reserve for doubtful accounts at March 31, 2016 and December 31, 2015. 6. Work-In-Process and Inventories Our work-in-process and inventories are recorded using the lower of cost or market on a first-in, first-out (FIFO) method. Inventory is net of an allowance for obsolescence of $27 as of March 31, 2016 and December 31, 2015. 7. Fair Value of Financial Instruments Fair value is the price that would be received to sell an asset or paid to transfer a liability in an orderly transaction between market participants at the measurement date.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FASB ASC 820-10, Fair Value Measurements and Disclosures 8. Impairment of Long-Lived Assets We review the carrying value of all
long-lived assets, including property and equipment, for impairment in accordance with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by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here were no impairment losses for long-lived assets recorded during the three months ended March 31, 2016 and 2015. 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Depreciation expense was $69 and $61 for the three months ended March 31, 2016 and 2015, respectively. 10.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Effective April 2015, the Company began capitalizing its costs for additional functionality to its internal software. During the three months ended March 31, 2016, the Company capitalized approximately $41. These software development costs include both enhancements and upgrades of our client based systems including functionality of our internal information systems to aid in our productivity, profitability and customer relationship management. The Company amortizes these costs over 5 years once the new projects are finished and placed in service. These costs are included in property and equipment, net on the consolidated balance sheets. 11. Basic and Diluted Loss per Common Share Basic and diluted loss per common share for all periods presented is computed using the weighted average number of common shares outstanding. Basic weighted average shares outstanding include only outstanding common shares. Diluted net loss per common share is computed by dividing net loss by the weighted average common and potential dilutive common shares outstanding computed in accordance with the treasury stock method. Shares reserved for outstanding stock options and warrants totaling approximately 36.7 and 20.5 million at March 31, 2016 and 2015, respectively, were excluded from the computation of loss per share as well as the potential common shares issuable upon conversion of convertible preferred stock and convertible promissory notes their effect was antidilutive due to our net loss. Net loss attributable to common shareholders for the three months ended March 31, 2016 is after dividends on convertible preferred stock of $112 and for the three month ended March 31, 2015 is after dividends on convertible preferred stock of $79 and amortization of the beneficial conversion feature of $34. 12. Deferred Income Taxes The calculation of our income tax provision involves dealing with uncertainties in the application of complex tax
regulations. We recognize tax liabilities for uncertain income tax positions based on management’s estimate of whether it is more likely than not that additional taxes will be required. We had no uncertain tax positions as of March 31, 2016 and December 31, 2015.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13. Accounting for Stock-Based Compensation The Company accounts for stock-based compensation in accordance with ASC 718-10 that requires the measurement and recognition of compensation expense for all stock-based payments including warrants, stock options, restricted stock grants and stock bonuses based on estimated fair value. For purposes of determining estimated fair value under ASC 718-10-30, the Company computes the estimated fair values of stock options using the Black-Scholes option pricing model. Stock-based compensation expense to employees of $72 and $103 was charged to expense during the three months ended March 31, 2016 and 2015, respectively. 14. Goodwill and Indefinite-Lived Intangible Assets We follow the provisions of ASC 350, Goodwill and Other Intangible Assets 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are the allowance for doubtful accounts, recognition of revenue under fixed price contracts, deferred tax assets, deferred revenue, depreciable lives and methods of property and equipment, valuation of warrants and other stock-based compensation and other assumptions and estimates used to evaluate the recoverability of long-lived assets, goodwill and other intangible assets and the related amortization methods and periods. Actual results could differ from those estimates. 16. Change in authorized shares On May 13, 2016, the Company filed an Amended S-1 Registration Statement registering 20,268,956 shares of common stock. This will increase the outstanding shares to 84,493,816, once effective. 17. Recently Issued Accounting Pronouncements In March 2016, the FASB issued ASU 2016-09, Stock Compensation In February 2016, the FASB issued ASU 2016-02, Leases In July 2015, FASB issued ASU 2015-11, Inventory On May 28, 2014, the FASB issued ASU 2014-09, Revenue from Contracts with Customers 18. Reclassifications Certain reclassifications were made to the 2015 consolidated financial statements to conform to the 2016 presentation with no effect on net loss or shareholders’ equity.</t>
  </si>
  <si>
    <t>Acquisitions</t>
  </si>
  <si>
    <t>Acquisitions [Abstract]</t>
  </si>
  <si>
    <t>ACQUISITIONS</t>
  </si>
  <si>
    <t>NOTE 3: ACQUISITIONS Acquisition of ConeXus World Global On October 15, 2015, we completed the acquisition of ConeXus World Global, LLC for 2,080,000 shares of Series A-1 Convertible Preferred Stock, and the conversion of $823 of ConeXus World Global debt into (i) 2,639,258 shares of our common stock, and (ii) $150 in principal amount of our convertible debt and warrant to purchase 267,857 shares of common stock. The debtholders and members of ConeXus received a total of 1,664,000 shares of Series A-1 Convertible Preferred Stock, par value $1.00, and 16,000,000 shares of our common stock, par value $0.01. In accordance with the terms of the amendment to the agreement and plan of merger and reorganization, an additional 416,000 shares of Series A-1 Convertible Preferred Stock and 4,000,000 shares of common stock, collectively referred to as holdback shares, shall be issued immediately upon the reorganization of the capital structure of a Belgian affiliate of ConeXus, as discussed below. The agreement and plan of merger and reorganization contemplates an ownership matter among the former ConeXus security holders involving an erroneously documented ownership situation related to its Belgian affiliate, with the resolution of such matter, including the reorganization of the Belgian affiliate, subject to the agreement of the Company. Effective February 8, 2016, the Company has extended the period from March 31, 2016 to June 30, 2016 for the ConeXus security holders to resolve such ownership matter, including the reorganization of the Belgian affiliate. The Company believes that the reorganization of the Belgian affiliate is not probable and as such no liability has been recorded for these additional shares, the consideration has not been included in the purchase price allocation and the financial results of the Belgian affiliate have not been included in the consolidated financial statements for the year ended December 31, 2015. The Belgian affiliate is not currently nor is it expected to be under the common control ownership or a variable interest entity of the Company as a result of this transaction. Notwithstanding the foregoing, Company is involved in discussions and the early stages of negotiations with the Belgian affiliate to pursue the potential acquisition of such affiliate in a separate transaction, independent of the ConeXus World Global, LLC Plan of Merger and Reorganization described herein. The following is the preliminary estimate of the consideration transferred to effect the merger: Issuance of common shares to ConeXus shareholders $ 3,520 Issuance of preferred shares to ConeXus shareholders 1,664 Issuance of convertible promissory note with warrants 150 Total consideration $ 5,334 The issuance of warrants represent the fair value of those warrants based on the Black-Scholes valuation model, using the CRI, Inc. share price on the merger date as an input. The following assumptions were applied in determining the grant date fair value of the (for accounting purposes only) warrants awards: Risk-free interest rate 1.71 Expected term 5.0 years Expected price volatility 60.47% Dividend yield - Our computation of expected volatility is based on historical volatility. The expected warrant term was the life of the warrant. The risk free interest rate of the award is based on the U.S. Treasury yield curve in effect at the time of the merger and having a term consistent with the expected term of the award. Under the acquisition method of accounting, the total purchase price is allocated to the identifiable tangible and intangible assets of ConeXus World Global LLC acquired in the merger, based on their fair values at the merger date. The estimated fair values are based on the information that was available as of the merger date. We believe that the information provides a reasonable basis for estimating the fair values. The preliminary allocation of the purchase price has been allocated to assets acquired and liabilities assumed as follows: Current assets $ 1,187 Property and equipment 47 Goodwill 3,994 Other intangible assets 1,750 Other assets 13 Total assets 6,991 Current liabilities 1,657 Total liabilities 1,657 Estimated purchase price $ 5,334 The estimated fair value of amortizable intangible assets of approximately $1.8 million is amortized on a straight-line basis over the weighted average estimated useful life. The preliminary purchase price allocation to identifiable intangible assets and related amortization lives are as follows: Useful lives Amounts (years) Customer relationships $ 1,370 3 Trademark 380 5 Total $ 1,750 The fair values of the customer relationship were estimated using a discounted present value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The goodwill recognized as a result of the merger is attributable primarily to the strategic and synergistic opportunities across the marketing technology spectrum, expected corporate synergies and the assembled workforce. The goodwill recognized is expected to be deductible for income tax purposes. We incurred approximately $0.2 million of acquisition-related costs that were expensed during the year ended December 31, 2015. These costs are included in selling, general and administrative costs in our consolidated statements of operations. No such costs were incurred for the three-months ended March 31, 2016. The following unaudited pro forma consolidated financial results have been prepared for illustrative purposes only and do not purport to be indicative of the results of operations that actually would have resulted had the acquisitions of ConeXus (discussed above) and CRI (discussed below) occurred on the first day of the earliest period presented, or of future results of the consolidated entities. The unaudited pro forma condensed consolidated financial information does not reflect any operating efficiencies and cost savings that may be realized from the integration of the acquisition. Three months ended March 31, 2015 Supplemental pro forma combined results of operations: Net sales $ 2,181 Net loss $ (2,074 ) The pro forma financial information includes amortization expense from the acquired assets and transaction costs assuming the merger occurred on January 1, 2015.</t>
  </si>
  <si>
    <t>Financing Arrangements</t>
  </si>
  <si>
    <t>Financing Arrangements [Abstract]</t>
  </si>
  <si>
    <t>FINANCING ARRANGEMENTS</t>
  </si>
  <si>
    <t xml:space="preserve">NOTE 4: FINANCING ARRANGEMENTS Factoring Agreement On October 15, 2015, Creative Realities, Inc., together with its subsidiary entities Creative Realities, LLC, ConeXus World Global, LLC, and Broadcast International, Inc., entered into a Factoring Agreement with Allied Affiliated Funding, L.P. Under the Factoring Agreement, Allied Affiliated Funding, or “Allied,” will from time to time purchase approved receivables from the Company and its subsidiaries up to a maximum amount of $3.0 million. Upon receipt of any advance under the Factoring Agreement, the Company and its subsidiaries will have sold and assigned all of their rights in such receivables and all proceeds thereof to Allied, with recourse. The purchase price for receivables bought and sold under the Factoring Agreement is equal to their face amount less a 1.10% base discount. Added to the base discount is an additional .037% discount from the face value of a receivable for each day beyond 30 days that the receivable remains unpaid by the account debtor. The base discount is subject to adjustment in the event of changes in the prime lending rate as published by The Wall Street Journal. Allied will provide advances under the Factoring Agreement net of an applicable reserve amount, as specified in the agreement. The obligations of the Company and its subsidiaries under the Factoring Agreement are secured by substantially all of the assets of the Company and its subsidiaries. Allied has the right under the Factoring Agreement to require the Company to repurchase any receivable earlier sold for a purchase price equal to the face value of the receivable. The Factoring Agreement has an initial term of one year, subject to potential one-year renewals thereafter, unless earlier terminated (or not renewed) in accordance with the agreement. The Company may terminate the Factoring Agreement at any time prior to the expiration of the initial term (or a renewal period) upon payment to Allied of an early termination fee equal to $37.5. The table below provides an analysis of the accounts receivables factored at March 31, 2016 and December 31, 2015. March 31, December 31, 2016 2015 Accounts receivables assigned to factor $ 929 $ 1,218 Advances from factor (799 ) (1,049 ) Amounts due from factor 130 169 Unfactored accounts receivable 876 715 Total accounts receivable $ 1,006 $ 884 </t>
  </si>
  <si>
    <t>Fair Value Measurement</t>
  </si>
  <si>
    <t>Fair Value Measurement [Abstract]</t>
  </si>
  <si>
    <t>FAIR VALUE MEASUREMENT</t>
  </si>
  <si>
    <t xml:space="preserve">NOTE 5: FAIR VALUE MEASUREMENT We measure certain financial assets, including cash equivalents, at fair value on a recurring basis. In accordance with FASB ASC 820-10-30, fair value is a market-based measurement that should be determined based on the assumptions that market participants would use in pricing an asset or liability. As a basis for considering such assumptions, FASB ASC 820-10-35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The following table presents information about the Company's warrant liabilities that are measured at fair value on a recurring basis and indicates the fair value hierarchy of the valuation techniques the Company used to determine such fair value. See Note 12 for the inputs used for the probability weighted Black Scholes valuations when the warrants were issued and at March 31, 2016. Quote Prices Significant Other Observable Inputs Significant Other Unobservable Inputs Description Fair Value (Level 1) (Level 2) (Level 3) Warrant liabilities at December 31, 2015 $ 1,649 - - $ 1,649 Warrant liabilities at March 31, 2016 $ 1,390 - - $ 1,390 The change in level 3 fair value is as follows: Warrant liability as of December 31, 2015 1,649 New warrant liabilities 20 Decrease in fair value of warrant liability (279 ) Ending warrant liability as of March 31, 2016 $ 1,390 </t>
  </si>
  <si>
    <t>Other Financial Statement Information</t>
  </si>
  <si>
    <t>Other Financial Statement Information [Abstract]</t>
  </si>
  <si>
    <t>OTHER FINANCIAL STATEMENT INFORMATION</t>
  </si>
  <si>
    <t xml:space="preserve">NOTE 6: OTHER FINANCIAL STATEMENT INFORMATION The following table provides details of selected financial statement items: Inventories March 31, December 31, 2016 2015 Finished goods $ 59 $ 69 Work-in-process 77 13 Total inventories $ 136 $ 82 March 31, 2016 2015 Supplemental Cash Flow Information Non-cash Investing and Financing Activities Noncash preferred stock dividends $ 112 $ 113 Issuance of notes in exchange for accounts payable $ 288 $ - Issuance of stock upon conversion of preferred stock $ 100 $ - </t>
  </si>
  <si>
    <t>Goodwill and Other Intangible Assets</t>
  </si>
  <si>
    <t>Goodwill and Other Intangible Assets [Abstract]</t>
  </si>
  <si>
    <t>GOODWILL AND OTHER INTANGIBLE ASSETS</t>
  </si>
  <si>
    <t>NOTE 7: GOODWILL AND OTHER INTANGIBLE ASSETS Goodwill Changes in goodwill for the period from December 31, 2014 to March 31, 2016 are as follows: Goodwill at December 31, 2014 $ 10,572 Net adjustment to WRT purchase accounting September 30, 2015 (212 ) Merger with ConeXus (Note 2) 3,994 Goodwill at March 31, 2016 and December 31, 2015 $ 14,354 Other Intangible Assets Other intangible assets consisted of the following at March 31, 2016 and December 31, 2015: March 31, December 31, 2016 2015 Gross Gross Carrying Accumulated Carrying Accumulated Amount Amortization Amount Amortization Technology platform $ 4,190 $ 1,844 $ 4,190 $ 1,598 Customer relationships 2,460 789 2,460 584 Trademarks and trade names 680 336 680 317 7,330 $ 2,969 7,330 $ 2,499 Accumulated amortization 2,969 2,499 Net book value of amortizable intangible assets $ 4,361 $ 4,831 For the three months March 31, 2016 and 2015, amortization of intangible assets charged to operations was $470 and $364, respectively. The Company performed its annual goodwill impairment test at September 30, 2015 and determined there was no impairment of goodwill. This impaired test did not include ConeXus World Global, LLC as the acquisition did not occur until October 15, 2015. At year end, the Company updated its impairment analysis for goodwill and determined there was no impairment based on the projected future cash flows to be generated from the reporting unit. The Company’s market capitalization could fluctuate in the future. As a result, it will continue to treat this data as an indicator of possible impairment if its market capitalization falls below its book value. If this situation occurs, it will perform the required detailed analysis to determine if there is impairment.</t>
  </si>
  <si>
    <t>Loans Payable</t>
  </si>
  <si>
    <t>Loans Payable [Abstract]</t>
  </si>
  <si>
    <t>LOANS PAYABLE</t>
  </si>
  <si>
    <t>NOTE 8: LOANS PAYABLE The outstanding Convertible Promissory Notes with detachable warrants, as applicable, are shown in the table below. Further discussion of the notes follows. Issuance Date Original Principal Maturity Date Warrants 12/28/2015 $ 150 4/15/2017 267,857 14% interest - 12% cash, 2% added to principal 12/28/2015 500 4/15/2017 892,857 14% interest - 12% cash, 2% added to principal 12/28/2015 600 4/15/2017 1,071,429 14% interest - 12% cash, 2% added to principal 10/26/2015 300 4/15/2017 535,714 14% interest - 12% cash, 2% added to principal 10/15/2015 150 4/15/2017 267,857 14% interest - 12% cash, 2% added to principal 10/15/2015 500 4/15/2017 892,857 14% interest - 12% cash, 2% added to principal 6/23/2015 400 4/15/2017 640,000 14% interest - 12% cash interest, 2% added to principal amount of debt 6/23/2015 119 4/15/2017 935,210 Refinanced May 20, 2015 debt, 14% interest - 12% cash, 2% added to principal 5/20/2015 465 4/15/2017 762,295 14% cash interest $ 3,184 6,266,076 Debt discount (725 ) Additional principal 29 Total long term debt $ 2,488 Obligations under the secured convertible promissory notes are secured by a grant of collateral security in all of the tangible assets of the co-makers pursuant to the terms of an amended and restated security agreement. March 2016 In March 2016, in connection with the Company’s structured settlement program, we entered into 8.00% nonconvertible promissory notes with certain general unsecured creditors in the principal amount of $289 to settle an aggregate amount of $839 of accounts payable, accrued expenses and other liabilities. The principal of these nonconvertible promissory notes are recognized in loans payable and the remaining obligation continues to be recognized in accounts payable, accrued expenses and other liabilities, as applicable, in these
condensed consolidated financial statements. If the Company defaults on these nonconvertible promissory notes, the original $839 of the unpaid liability amount, less any payments
through the date of default, would be immediately due and payable. Payments on the nonconvertible promissory notes are to be made as follows. Accrued and unpaid interest under the Promissory Note, in arrears, monthly from and after the date of the note through and including December 31, 2016 on the 15 th th In March 2016, in connection with the Company’s structured settlement program, we entered into agreements with certain convenience class and general unsecured creditors in the principal amount of $36 to settle obligations of $114, which is still recognized in accounts payable at March 31, 2016. Payments on the agreements are due in either three or four equal monthly payments. If the Company defaults on these agreements, the original unpaid liability amount of $122, less payments through the date of default, would be due and payable.</t>
  </si>
  <si>
    <t>Commitments and Contingencies</t>
  </si>
  <si>
    <t>Commitments and Contingencies [Abstract]</t>
  </si>
  <si>
    <t>NOTE 9: COMMITMENTS AND CONTINGENCIES Litigation In February 2016, a former vendor alleging our failure to pay outstanding invoices for approximately $335, which is included in accounts payable in the accompanying condensed consolidated balance sheets, initiated a breach-of-contract lawsuit against us in the Superior Court of New Jersey Law Division: Essex County. It is our objective that we reach a negotiated settlement with the vendor. At this time, we do not believe this matter individually is likely to have a material adverse impact on the Company.</t>
  </si>
  <si>
    <t>Related Party Transactions</t>
  </si>
  <si>
    <t>Related Party Transactions [Abstract]</t>
  </si>
  <si>
    <t>RELATED PARTY TRANSACTIONS</t>
  </si>
  <si>
    <t>NOTE 10: RELATED PARTY TRANSACTIONS In connection with the ConeXus acquisition, the Company entered into a Securities Purchase Agreement with our CEO under which it offered and sold a secured $150 14% interest convertible promissory note with an immediately exercisable five-year warrant to purchase up to 267,857 shares of the Company’s common stock at a per-share price of $0.28 In February 2015, the Company entered into an agreement with a related party investor to purchase 265,000 shares of convertible preferred stock with an immediately exercisable five-year warrant to purchase up to 331,250 shares of the Company’s common stock at the as adjusted per-share price of $0.37 for $50. In February 2015, the Company entered into an agreement with a related party investor to purchase 175,000 shares of convertible preferred stock with an immediately exercisable five-year warrant to purchase up to 262,500 shares of the Company’s common stock at the as adjusted per-share price of $0.37 in exchange for a previously outstanding convertible promissory note in the amount of $175. In May 2015, the Company entered into a Securities Purchase Agreement with a related party investor under which it offered and sold a secured $465 14% interest convertible promissory note with a five-year warrant immediately exercisable to purchase up to 762,295 shares of common stock at a per-share price of $0.30. This secured convertible promissory note together with accrued but unpaid interest and a 25% conversion premium was converted into a $585 - 14% convertible promissory note, maturing on August 18, 2016, with new five-year warrants to purchase up to 935,210 shares of common stock at a price of $0.30 per share, in a private placement exempt from registration under the Securities Act of 1933. The interest is payable 12% in cash and 2% as additional principal amount to the note. In connection with the offer and sale of the October 26, 2015 secured convertible promissory note, we entered into extension agreements with the holders of this secured convertible promissory to primarily extend the maturity date to April 15, 2017 in exchange for 109,688 shares of common stock valued at $24. This change was accounted for as a modification of the debt. The $24 is recognized as additional debt discount that will be amortized over the remaining life of the debt. In July 2015, the Company obtained two 1% demand promissory notes in the amounts of $0.1 million and $0.05 million from related party investors. These notes are due within ten business days of the holder’s written demand. In December 2015, in connection with the offer and sale of the December 28, 2015 secured convertible promissory notes, the Company issued five-year warrants to purchase up to 1,750,000 shares of Creative Realities’ common stock at a per share price of $0.28 (subject to adjustment) in consideration of additional covenants and facilitating the financing.</t>
  </si>
  <si>
    <t>Income Taxes</t>
  </si>
  <si>
    <t>Income Taxes [Abstract]</t>
  </si>
  <si>
    <t>INCOME TAXES</t>
  </si>
  <si>
    <t xml:space="preserve">NOTE 11: INCOME TAXES Our deferred tax assets are primarily related to net federal and state operating loss carryforwards (NOLs). We have substantial NOLs that are limited in its usage by IRC Section 382. IRC Section 382 generally imposes an annual limitation on the amount of NOLs that may be used to offset taxable income when a corporation has undergone significant changes in stock ownership within a statutory testing period. We have performed a preliminary analysis of the annual NOL carryforwards and limitations that are available to be used against taxable income. The estimated NOL carryforward for federal purposes is $18.1 million and foreign NOL carryforward is $5.2 million as of March 31, 2016. Based on the losses of the Company, there continues to be a full valuation allowance against the net deferred tax assets of the Company. </t>
  </si>
  <si>
    <t>Convertible Preferred Stock and Warrants</t>
  </si>
  <si>
    <t>Convertible Preferred Stock and Warrants [Abstract]</t>
  </si>
  <si>
    <t>CONVERTIBLE PREFERRED STOCK AND WARRANTS</t>
  </si>
  <si>
    <t xml:space="preserve">NOTE 12: CONVERTIBLE PREFERRED STOCK AND WARRANTS January 2016 On January 15, 2016, the Company issued a warrant to purchase 250,000 shares of the Company’s common stock at the per share price of $0.28 (subject to adjustment) in exchange for services rendered related to the issuance of debt on December 28, 2015. The fair value of the warrants on the issuance date was $20. The warrants were recorded as a liability and a discount to the debt issued and will be amortized over the life of the debt. Listed below are the range of inputs used for the probability weighted Black Scholes option pricing model valuations when the warrants were issued and at March 31, 2016. Date Expected Term at December 31, 2015 Risk Free Interest Rate at Date of Issuance Volatility at at Date of Issuance Stock Price at at Date of Issuance Issued 8/20/2014 5.00 1.50 % 96.00 % $ 0.63 Issued 2/13/2015 5.00 1.28 % 100.00 % $ 0.34 Issued 5/22/2015 5.00 1.28 % 107.58 % $ 0.29 Issued 10/15/2015 5.00 1.71 % 58.48 % $ 0.22 Issued 10/26/2015 5.00 1.71 % 60.47 % $ 0.21 Issued 12/21/2015 5.00 1.75 % 58.48 % $ 0.21 Issued 12/28/2015 5.00 1.75 % 58.48 % $ 0.16 Issued 1/15/2016 5.00 1.76 % 58.48 % $ 0.17 Expected Term at March 31, 2016 Risk Free Volatility at Stock Price at 3.39-4.75 0.87-1.21% 56.67 % $ 0.23 A summary of outstanding debt and equity warrants is included below: Warrants (Equity) Warrants (Liability) Amount Weighted Average Exercise Price Weighted Average Remaining Contractual Life Amount Weighted Average Exercise Price Weighted Average Remaining Contractual Life Balance, January 1, 2016 6,165,786 0.33 4.04 13,787,241 0.33 4.23 Warrants issued to financial advisors - - - 250,000 0.28 4.80 Balance March 31, 2016 6,165,786 0.33 3.79 14,037,241 0.33 3.99 </t>
  </si>
  <si>
    <t>Stockholders' Equity</t>
  </si>
  <si>
    <t>Shareholders' Equity [Abstract]</t>
  </si>
  <si>
    <t>STOCKHOLDERS' EQUITY</t>
  </si>
  <si>
    <t>NOTE 13: STOCKHOLDERS’ EQUITY During March 2016, the Company entered into agreements to issue 409,347 shares of its common stock in exchange for outstanding accounts payable of $163. On May 4, 2016, upon final approval of the agreements, the stock was issued. The Company recognized a gain on debt extinguishment of $78 on the date the stock was issued. A summary of outstanding options is included below: Weighted Average Weighted Weighted Remaining Average Average Range of Exercise Number Contractual Exercise Options Exercise Prices between Outstanding Life Price Exercisable Price $0.19 - $0.45 7,658,536 9.13 $ 0.30 1,358,537 $ 0.30 $0.46 - $0.79 30,000 7.79 0.79 30,000 $ 0.79 $0.80 - $12.25 15,500 6.34 3.73 15,500 $ 3.73 7,704,036 6.44 $ 0.27 Options Weighted Average Outstanding Exercise Price Balance, December 31, 2015 7,898,578 $ 0.33 Granted - - Exercised - - Forfeited or expired (194,542 ) 0.96 Balance, March 31, 2016 7,704,036 $ 0.31 The weighted average remaining contractual life for options exercisable is 9.12 years as of March 31, 2016.</t>
  </si>
  <si>
    <t>Stock-Based Compensation</t>
  </si>
  <si>
    <t>Stock-Based Compensation [Abstract]</t>
  </si>
  <si>
    <t>STOCK-BASED COMPENSATION</t>
  </si>
  <si>
    <t>NOTE 14: STOCK-BASED COMPENSATION Stock Compensation Expense Information FASB ASC 718-10, Stock Compensation Compensation expense recognized for the issuance of stock options for the three months ended March 31, 2016 and 2015 was as follows: March 31, 2016 2015 Stock-based compensation costs included in: Cost of sales $ - $ - Sales and marketing expenses 19 2 General and administrative expenses 53 101 Total stock-based compensation expenses $ 72 $ 103 At March 31, 2016, there was approximately $895 of total unrecognized compensation expense related to unvested share-based awards. Generally, this expense will be recognized over the next 3.4 years and will be adjusted for any future changes in estimated forfeitures. Stock-based compensation expense is based on awards ultimately expected to vest and is reduced for estimated forfeitures. FASB 718-10-55 requires forfeitures to be estimated at the time of grant and revised, if necessary, in subsequent periods if actual forfeitures differ from those estimates. The Company applied a pre-vesting forfeiture rate of 10% based on upon actual historical experience for employee option awards of the registrant. Our CEO was awarded 4,951,557 performance shares with a grant date to be determined upon certain conditions being satisfied.</t>
  </si>
  <si>
    <t>Segment Information and Significant Customers</t>
  </si>
  <si>
    <t>Segment Information and Significant Customers [Abstract]</t>
  </si>
  <si>
    <t>SEGMENT INFORMATION AND SIGNIFICANT CUSTOMERS</t>
  </si>
  <si>
    <t>NOTE 15: SEGMENT INFORMATION AND SIGNIFICANT CUSTOMERS Segment Information We currently operate in one reportable segment, marketing technology solutions. Substantially all property and equipment is located at our offices in the United States, and a data center located in the United States. All sales for the three months ended March 31, 2016 and 2015 were in the United States and Canada. Major Customers We had 2 and 3 customers that accounted for 44% and 53% of accounts receivable as of March 31, 2016 and December 31, 2015, respectively. In 2015, we were no longer doing business with our largest customer that accounted for 16% of 2015 sales. We do not believe the loss of this customer will have a material adverse effect on our business. The Company had 4 and 3 customers that accounted for 63% and 58% of revenue for the three months and the year ended March 31, 2016 and December 31, 2015, respectively.</t>
  </si>
  <si>
    <t>Subsequent Events</t>
  </si>
  <si>
    <t>Subsequent Events [Abstract]</t>
  </si>
  <si>
    <t>SUBSEQUENT EVENTS</t>
  </si>
  <si>
    <t>NOTE 16: SUBSEQUENT EVENTS On April 14, 2016, the Company offered and sold to certain accredited investors, or “Investors,” secured promissory notes in the aggregate principal amount of $500,000 and five-year warrants to purchase up to 892,857 shares of Creative Realities’ common stock at a per-share price of $0.28 (subject to adjustment), all pursuant to a Securities Purchase Agreement. Our principal subsidiaries — Creative Realities, LLC, Wireless Ronin Technologies Canada, Inc., and Conexus World Global, LLC — were also parties to the Securities Purchase Agreement and are co-makers of the secured convertible promissory notes. Obligations under the secured convertible promissory notes are secured by a grant of collateral security in all of the tangible assets of the co-makers pursuant to the terms of an Amended and Restated Security Agreement. The secured promissory notes bear interest at the annual rate of 14% (12% payable in cash and 2% payable in the form of additional principal) with an initial maturity date of April 15, 2017, which may be extended at the sole discretion of the Investor to October 15, 2017. At any time prior to the maturity date, the Investors may convert the outstanding principal and accrued and unpaid interest into Creative Realities’ common stock at a conversion price currently equal to $0.28 per-share (subject to adjustment).</t>
  </si>
  <si>
    <t>Summary of Significant Accounting Policies (Policies)</t>
  </si>
  <si>
    <t>Principles of Consolidation</t>
  </si>
  <si>
    <t>1. Principles of Consolidation The condensed consolidated financial statements include the accounts of Creative Realities, Inc., our wholly owned subsidiaries ConeXus World Global LLC, Creative Realities, LLC, Broadcast International, Inc., and Wireless Ronin Technologies Canada, Inc. All inter-company balances and transactions have been eliminated in consolidation, as applicable.</t>
  </si>
  <si>
    <t>Foreign Currency</t>
  </si>
  <si>
    <t>2. Foreign Currency For the Company’s Canadian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he effects of converting non-functional currency assets and liabilities into the functional currency are recorded as general and administrative expenses in the condensed consolidated statements of operations. Translation adjustments, which are considered immaterial to date, have been recorded as general and administrative expenses in the condensed consolidated statements of operations.</t>
  </si>
  <si>
    <t>Revenue Recognition</t>
  </si>
  <si>
    <t>3. Revenue Recognition We recognize revenue primarily from these sources: ● Hardware: System hardware sales ● Services and Other: Professional and implementation services Software design and development services Software and software license sales Maintenance and support services We recognize revenue in accordance with Financial Accounting Standards Board (“FASB”) Accounting Standards Codification (“ASC”) 910, Contractors-Construction Revenue Recognition Accounting for Revenue Arrangements with Multiple Deliverables Software (i) persuasive evidence of an arrangement exists; (ii) delivery has occurred, which is when product title transfers to the customer, or services have been rendered; (iii) customer payments are fixed or determinable and free of contingencies and significant uncertainties; and (iv) collection is reasonably assured. If it is determined that collection of a fee is not reasonably assured, we defer the revenue and recognize it at the time collection becomes reasonably assured, which is generally upon receipt of cash payment, revenues are reported on a gross basis. We enter into arrangements with customers that include a combination of software products, system hardware, maintenance and support, or installation and training services. We allocate the total arrangement fee among the various elements of the arrangement based on the relative fair value of each of the undelivered elements determined by vendor-specific objective evidence (VSOE). In software arrangements for which we do not have VSOE of fair value for all elements, revenue is deferred until the earlier of when VSOE is determined for the undelivered elements (residual method) or when all elements for which we do not have VSOE of fair value have been delivered. We have determined the VSOE of fair value for each of the Company’s products and services. 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 Each element of our multiple-element arrangements qualifies for separate accounting. Nevertheless, when a sale includes both software and maintenance, we defer revenue under the residual method of accounting. Under this method, the undelivered maintenance and support fees included in the price of software is amortized ratably over the period the services are provided. We defer maintenance and support fees based upon the customer’s renewal rate for these services. System hardware sales Included in “hardware” are system hardware sales whereby revenue is recognized generally upon shipment of the product or customer acceptance depending upon contractual arrangements with the customer. Shipping charges billed to customers are included in sales and the related shipping costs are included in cost of sales. Total hardware sales were $658 and $429 for the three months ended March 31, 2016 and 2015, respectively. Services and Other Included in “services and other” revenue is professional and implementation services, software design and development services, software and software license sales and maintenance and support services revenue. Total services and other revenue was $1,777 and $1,697 for the three months ended March 31, 2016 and 2015, respectively. Professional and implementation services Professional services revenue is derived primarily from consulting services related to the design and development of various marketing experiences, and content development and management. The majority of professional services and accompanying agreements qualify for separate accounting. Implementation services revenue is derived from implementation, maintenance and support contracts, content development, software development and training. These services are bid either on a fixed-fee basis, time-and-materials basis or both. For time-and-materials contracts, we recognize revenue as services are performed. For fixed-fee contracts, we recognize revenue upon completion of specific contractual milestones, by using the percentage-of-completion method. Software design and development services Software design and development services includes revenue from contracts for technology integration consulting services where we design/redesign, build and implement new or enhanced systems applications and related processes for clients recognized on the percentage-of-completion method. The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Contract costs include all direct material, labor, subcontractors, certain indirect costs, such as indirect labor, equipment costs, supplies, tools and depreciation costs. Selling, general and administrative costs are charged to expense as incurred. This method is followed where reasonably dependable estimates of revenues and costs can be made. We measure progress for completion based on either the hours worked as a percentage of the total number of hours of the project or by delivery and customer acceptance of specific milestones as outlined per the terms of the agreement with the customer. 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Our presentation of revenue recognized on a contract completion basis has been consistently applied for all periods presented. Software and software license sales Software and software license sales are revenue when a fixed fee order has been received and delivery has occurred to the customer. We assess whether the fee is fixed or determinable and free of contingencies based upon signed agreements received from the customer confirming terms of the transaction. Software is delivered to customers electronically or on a CD-ROM, and license files are delivered electronically. Maintenance and support services Maintenance and support services revenue consists of software updates and various forms of support services. Software updates provide customers with rights to unspecified software product upgrades and maintenance releases and patches released during the term of the support period. Support includes access to technical support personnel for software and hardware issues. We also offer a hosting service through our network operations center, or NOC, allowing the ability to monitor and support its customers’ networks 7 days a week, 24 hours a day. This revenue is recognized ratably over the term of the contract, which is typically one to three years. Maintenance and support is renewable by the customer. Rates for maintenance and support, including subsequent renewal rates, are typically established based upon a fee per location, per device, or a specified percentage of net software license fees as set forth in the arrangement. Support agreement fees are based on the level of service provided to its customers, which can range from monitoring the health of a customer’s network to supporting a sophisticated web-portal to managing the end-to-end hardware and software of a digital marketing system. Costs and estimated earnings recognized in excess of billings on uncompleted contracts are recorded as unbilled services and are included in work-in-process on the balance sheet. Billings in excess of costs and estimated earnings on uncompleted contracts are recorded as deferred revenue until revenue recognition criteria are met. Unbilled receivables are a normal part of our business as some receivables are invoiced in the month following shipment or completion of services. Our policy is to present any taxes imposed on revenue-producing transactions on a net basis.</t>
  </si>
  <si>
    <t>Cash and Cash Equivalents</t>
  </si>
  <si>
    <t>4. Cash and Cash Equivalents Cash equivalents consist of commercial paper and all other liquid investments with original maturities of three months or less when purchased. As of March 31, 2016 and December 31, 2015, the Company had substantially all cash invested in commercial banks. The Company maintained it cash balances in banks located in New York, California and Canada. The balances are insured by the Federal Deposit Insurance Corporation up to $250.</t>
  </si>
  <si>
    <t>Accounts Receivable and Allowance for Doubtful Accounts</t>
  </si>
  <si>
    <t>5. Accounts Receivable and Allowance for Doubtful Accounts Our unsecured accounts receivable are customer obligations due under normal trade terms, carried at their face value less an allowance for doubtful accounts. As discussed in Note 3, we have entered into a factoring arrangement with Allied Affiliated Funding for our accounts receivable with recourse. The majority of our receivables have been factored. We determine our allowance for doubtful accounts based on the evaluation of the aging of its accounts receivable and on a customer-by-customer analysis of its high-risk customers. Our reserves contemplate our historical loss rate on receivables, specific customer situations and the economic environments in which we operate. We determine past-due accounts receivable on a customer-by-customer basis. Accounts receivable are written off after all reasonable collection efforts have failed. There is an immaterial amount of reserve for doubtful accounts at March 31, 2016 and December 31, 2015.</t>
  </si>
  <si>
    <t>Work-In-Process and Inventories</t>
  </si>
  <si>
    <t>6. Work-In-Process and Inventories Our work-in-process and inventories are recorded using the lower of cost or market on a first-in, first-out (FIFO) method. Inventory is net of an allowance for obsolescence of $27 as of March 31, 2016 and December 31, 2015.</t>
  </si>
  <si>
    <t>Fair Value of Financial Instruments</t>
  </si>
  <si>
    <t>7. Fair Value of Financial Instruments Fair value is the price that would be received to sell an asset or paid to transfer a liability in an orderly transaction between market participants at the measurement date.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FASB ASC 820-10, Fair Value Measurements and Disclosures</t>
  </si>
  <si>
    <t>Impairment of Long-Lived Assets</t>
  </si>
  <si>
    <t>8. Impairment of Long-Lived Assets We review the carrying value of all long-lived assets, including property and equipment, for impairment in accordance with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by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here were no impairment losses for long-lived assets recorded during the three months ended March 31, 2016 and 2015.</t>
  </si>
  <si>
    <t>Property and Equipment</t>
  </si>
  <si>
    <t>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Depreciation expense was $69 and $61 for the three months ended March 31, 2016 and 2015, respectively.</t>
  </si>
  <si>
    <t>Research and Development and Software Development Costs</t>
  </si>
  <si>
    <t>10.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Effective April 2015, the Company began capitalizing its costs for additional functionality to its internal software. During the three months ended March 31, 2016, the Company capitalized approximately $41. These software development costs include both enhancements and upgrades of our client based systems including functionality of our internal information systems to aid in our productivity, profitability and customer relationship management. The Company amortizes these costs over 5 years once the new projects are finished and placed in service. These costs are included in property and equipment, net on the consolidated balance sheets.</t>
  </si>
  <si>
    <t>Basic and Diluted Loss per Common Share</t>
  </si>
  <si>
    <t>11. Basic and Diluted Loss per Common Share Basic and diluted loss per common share for all periods presented is computed using the weighted average number of common shares outstanding. Basic weighted average shares outstanding include only outstanding common shares. Diluted net loss per common share is computed by dividing net loss by the weighted average common and potential dilutive common shares outstanding computed in accordance with the treasury stock method. Shares reserved for outstanding stock options and warrants totaling approximately 36.7 and 20.5 million at March 31, 2016 and March 31, 2015, respectively, were excluded from the computation of loss per share as well as the potential common shares issuable upon conversion of convertible preferred stock and convertible promissory notes their effect was antidilutive due to our net loss. Net loss attributable to common shareholders for the three months ended March 31, 2016 is after dividends on convertible preferred stock of $112 and for the three month ended March 31, 2015 is after dividends on convertible preferred stock of $79 and amortization of the beneficial conversion feature of $34.</t>
  </si>
  <si>
    <t>Deferred Income Taxes</t>
  </si>
  <si>
    <t>12. Deferred Income Taxes The calculation of our income tax provision involves dealing with uncertainties in the application of complex tax regulations. We recognize tax liabilities for uncertain income tax positions based on management’s estimate of whether it is more likely than not that additional taxes will be required. We had no uncertain tax positions as of March 31, 2016 and December 31, 2015.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t>
  </si>
  <si>
    <t>Accounting for Stock-Based Compensation</t>
  </si>
  <si>
    <t>13. Accounting for Stock-Based Compensation The Company accounts for stock-based compensation in accordance with ASC 718-10 that requires the measurement and recognition of compensation expense for all stock-based payments including warrants, stock options, restricted stock grants and stock bonuses based on estimated fair value. For purposes of determining estimated fair value under ASC 718-10-30, the Company computes the estimated fair values of stock options using the Black-Scholes option pricing model. Stock-based compensation expense to employees of $72 and $103 was charged to expense during the three months ended March 31, 2016 and 2015, respectively.</t>
  </si>
  <si>
    <t>Goodwill and Indefinite-Lived Intangible Assets</t>
  </si>
  <si>
    <t>14. Goodwill and Indefinite-Lived Intangible Assets We follow the provisions of ASC 350, Goodwill and Other Intangible Assets</t>
  </si>
  <si>
    <t>Use of Estimates</t>
  </si>
  <si>
    <t>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are the allowance for doubtful accounts, recognition of revenue under fixed price contracts, deferred tax assets, deferred revenue, depreciable lives and methods of property and equipment, valuation of warrants and other stock-based compensation and other assumptions and estimates used to evaluate the recoverability of long-lived assets, goodwill and other intangible assets and the related amortization methods and periods. Actual results could differ from those estimates.</t>
  </si>
  <si>
    <t>Change in authorized shares</t>
  </si>
  <si>
    <t>16. Change in authorized shares On May 13, 2016, the Company filed an Amended S-1 Registration Statement registering 20,268,956 shares of common stock. This will increase the outstanding shares to 84,493,816, once effective.</t>
  </si>
  <si>
    <t>Recently Issued Accounting Pronouncements</t>
  </si>
  <si>
    <t>17. Recently Issued Accounting Pronouncements In March 2016, the FASB issued ASU 2016-09, Stock Compensation In February 2016, the FASB issued ASU 2016-02, Leases, which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consolidated financial statements. In July 2015, FASB issued ASU 2015-11, Inventory (Topic 330) Related to Simplifying the Measurement of Inventory applies to all inventory except that which is measured using last-in, first-out (LIFO) or the retail inventory method. Inventory measured using first-in, first-out (FIFO) or average cost is included in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We are evaluating the impact of the standard on the consolidated financial statements. On May 28, 2014, the FASB issued ASU 2014-09, Revenue from Contracts with Customers (Topic 606), with an effective date for annual reporting periods beginning after December 15, 2016, including interim periods within that reporting period, for public business entities, certain not-for-profit entities, and certain employee benefit plans. The effective date for ASU 2014-09 was deferred by one year through the issuance of ASU 2015-14, Revenue from Contracts with Customers – Deferral of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if any, the pronouncement will have on both historical and future financial positions and results of operations.</t>
  </si>
  <si>
    <t>Reclassifications</t>
  </si>
  <si>
    <t>18. Reclassifications Certain reclassifications were made to the 2015 consolidated financial statements to conform to the 2016 presentation with no effect on net loss or shareholders’ equity.</t>
  </si>
  <si>
    <t>Acquisitions (Tables) - Conexus World Global LLC [Member]</t>
  </si>
  <si>
    <t>Business Acquisition [Line Items]</t>
  </si>
  <si>
    <t>Schedule of the preliminary estimate of the consideration transferred to effect the merger</t>
  </si>
  <si>
    <t xml:space="preserve">Issuance of common shares to ConeXus shareholders $ 3,520 Issuance of preferred shares to ConeXus shareholders 1,664 Issuance of convertible promissory note with warrants 150 Total consideration $ 5,334 </t>
  </si>
  <si>
    <t>Schedule of fair value assumptions of warrants awards</t>
  </si>
  <si>
    <t>Risk-free interest rate 1.71 Expected term 5.0 years Expected price volatility 60.47% Dividend yield -</t>
  </si>
  <si>
    <t>Schedule of preliminary allocation of the purchase price allocated to assets acquired and liabilities assumed</t>
  </si>
  <si>
    <t xml:space="preserve">Current assets $ 1,187 Property and equipment 47 Goodwill 3,994 Other intangible assets 1,750 Other assets 13 Total assets 6,991 Current liabilities 1,657 Total liabilities 1,657 Estimated purchase price $ 5,334 </t>
  </si>
  <si>
    <t>Schedule of purchase price allocation to identifiable intangible assets and related amortization lives</t>
  </si>
  <si>
    <t xml:space="preserve"> Useful lives Amounts (years) Customer relationships $ 1,370 3 Trademark 380 5 Total $ 1,750 </t>
  </si>
  <si>
    <t>Summary of supplemental pro forma</t>
  </si>
  <si>
    <t xml:space="preserve"> Three months ended March 31, 2015 Supplemental pro forma combined results of operations: Net sales $ 2,181 Net loss $ (2,074 )</t>
  </si>
  <si>
    <t>Financing Arrangements (Tables)</t>
  </si>
  <si>
    <t>Schedule of the accounts receivables factored</t>
  </si>
  <si>
    <t xml:space="preserve"> March 31, December 31, 2016 2015 Accounts receivables assigned to factor $ 929 $ 1,218 Advances from factor (799 ) (1,049 ) Amounts due from factor 130 169 Unfactored accounts receivable 876 715 Total accounts receivable $ 1,006 $ 884 </t>
  </si>
  <si>
    <t>Fair Value Measurement (Tables)</t>
  </si>
  <si>
    <t>Schedule of fair value measurement</t>
  </si>
  <si>
    <t xml:space="preserve"> Quote Prices Significant Other Observable Inputs Significant Other Unobservable Inputs Description Fair Value (Level 1) (Level 2) (Level 3) Warrant liabilities at December 31, 2015 $ 1,649 - - $ 1,649 Warrant liabilities at March 31, 2016 $ 1,390 - - $ 1,390 </t>
  </si>
  <si>
    <t>Summary of change in fair value</t>
  </si>
  <si>
    <t xml:space="preserve">Warrant liability as of December 31, 2015 1,649 New warrant liabilities 20 Decrease in fair value of warrant liability (279 ) Ending warrant liability as of March 31, 2016 $ 1,390 </t>
  </si>
  <si>
    <t>Other Financial Statement Information (Tables)</t>
  </si>
  <si>
    <t>Schedule of inventories</t>
  </si>
  <si>
    <t xml:space="preserve"> March 31, December 31, 2016 2015 Finished goods $ 59 $ 69 Work-in-process 77 13 Total inventories $ 136 $ 82 </t>
  </si>
  <si>
    <t>Summary of supplemental cash flow information</t>
  </si>
  <si>
    <t xml:space="preserve"> March 31, 2016 2015 Supplemental Cash Flow Information Non-cash Investing and Financing Activities Noncash preferred stock dividends $ 112 $ 113 Issuance of notes in exchange for accounts payable $ 288 $ - Issuance of stock upon conversion of preferred stock $ 100 $ - </t>
  </si>
  <si>
    <t>Goodwill and Other Intangible Assets (Tables)</t>
  </si>
  <si>
    <t>Schedule of goodwill</t>
  </si>
  <si>
    <t xml:space="preserve">Goodwill at December 31, 2014 $ 10,572 Net adjustment to WRT purchase accounting September 30, 2015 (212 ) Merger with ConeXus (Note 2) 3,994 Goodwill at March 31, 2016 and December 31, 2015 $ 14,354 </t>
  </si>
  <si>
    <t>Schedule of other intangible assets</t>
  </si>
  <si>
    <t xml:space="preserve"> March 31, December 31, 2016 2015 Gross Gross Carrying Accumulated Carrying Accumulated Amount Amortization Amount Amortization Technology platform $ 4,190 $ 1,844 $ 4,190 $ 1,598 Customer relationships 2,460 789 2,460 584 Trademarks and trade names 680 336 680 317 7,330 $ 2,969 7,330 $ 2,499 Accumulated amortization 2,969 2,499 Net book value of amortizable intangible assets $ 4,361 $ 4,831 </t>
  </si>
  <si>
    <t>Loans Payable (Tables)</t>
  </si>
  <si>
    <t>Schedule of outstanding convertible promissory notes</t>
  </si>
  <si>
    <t xml:space="preserve">Issuance Date Original Principal Maturity Date Warrants 12/28/2015 $ 150 4/15/2017 267,857 14% interest - 12% cash, 2% added to principal 12/28/2015 500 4/15/2017 892,857 14% interest - 12% cash, 2% added to principal 12/28/2015 600 4/15/2017 1,071,429 14% interest - 12% cash, 2% added to principal 10/26/2015 300 4/15/2017 535,714 14% interest - 12% cash, 2% added to principal 10/15/2015 150 4/15/2017 267,857 14% interest - 12% cash, 2% added to principal 10/15/2015 500 4/15/2017 892,857 14% interest - 12% cash, 2% added to principal 6/23/2015 400 4/15/2017 640,000 14% interest - 12% cash interest, 2% added to principal amount of debt 6/23/2015 119 4/15/2017 935,210 Refinanced May 20, 2015 debt, 14% interest - 12% cash, 2% added to principal 5/20/2015 465 4/15/2017 762,295 14% cash interest $ 3,184 6,266,076 Debt discount (725 ) Additional principal 29 Total long term debt $ 2,488 </t>
  </si>
  <si>
    <t>Convertible Preferred Stock and Warrants (Tables)</t>
  </si>
  <si>
    <t>Schedule of warrant liabilities valuation is based on the Black-Scholes option pricing model</t>
  </si>
  <si>
    <t xml:space="preserve">Date Expected Term at December 31, 2015 Risk Free Interest Rate at Date of Issuance Volatility at at Date of Issuance Stock Price at at Date of Issuance Issued 8/20/2014 5.00 1.50 % 96.00 % $ 0.63 Issued 2/13/2015 5.00 1.28 % 100.00 % $ 0.34 Issued 5/22/2015 5.00 1.28 % 107.58 % $ 0.29 Issued 10/15/2015 5.00 1.71 % 58.48 % $ 0.22 Issued 10/26/2015 5.00 1.71 % 60.47 % $ 0.21 Issued 12/21/2015 5.00 1.75 % 58.48 % $ 0.21 Issued 12/28/2015 5.00 1.75 % 58.48 % $ 0.16 Issued 1/15/2016 5.00 1.76 % 58.48 % $ 0.17 Expected Term at March 31, 2016 Risk Free Volatility at Stock Price at 3.39-4.75 0.87-1.21% 56.67 % $ 0.23 </t>
  </si>
  <si>
    <t>Summary of outstanding debt and equity warrants</t>
  </si>
  <si>
    <t xml:space="preserve"> Warrants (Equity) Warrants (Liability) Amount Weighted Average Exercise Price Weighted Average Remaining Contractual Life Amount Weighted Average Exercise Price Weighted Average Remaining Contractual Life Balance, January 1, 2016 6,165,786 0.33 4.04 13,787,241 0.33 4.23 Warrants issued to financial advisors - - - 250,000 0.28 4.80 Balance March 31, 2016 6,165,786 0.33 3.79 14,037,241 0.33 3.99 </t>
  </si>
  <si>
    <t>Stockholders' Equity (Tables)</t>
  </si>
  <si>
    <t>Schedule of stock options outstanding and exercisable</t>
  </si>
  <si>
    <t xml:space="preserve"> Weighted Average Weighted Weighted Remaining Average Average Range of Exercise Number Contractual Exercise Options Exercise Prices between Outstanding Life Price Exercisable Price $0.19 - $0.45 7,658,536 9.13 $ 0.30 1,358,537 $ 0.30 $0.46 - $0.79 30,000 7.79 0.79 30,000 $ 0.79 $0.80 - $12.25 15,500 6.34 3.73 15,500 $ 3.73 7,704,036 6.44 $ 0.27 </t>
  </si>
  <si>
    <t>Summary of stock option activity</t>
  </si>
  <si>
    <t xml:space="preserve"> Options Weighted Average Outstanding Exercise Price Balance, December 31, 2015 7,898,578 $ 0.33 Granted - - Exercised - - Forfeited or expired (194,542 ) 0.96 Balance, March 31, 2016 7,704,036 $ 0.31 </t>
  </si>
  <si>
    <t>Stock-Based Compensation (Tables)</t>
  </si>
  <si>
    <t>Schedule of compensation expense</t>
  </si>
  <si>
    <t xml:space="preserve"> March 31, 2016 2015 Stock-based compensation costs included in: Cost of sales $ - $ - Sales and marketing expenses 19 2 General and administrative expenses 53 101 Total stock-based compensation expenses $ 72 $ 103 </t>
  </si>
  <si>
    <t>Nature of Operations and Going Concern Uncertainty (Details) - USD ($) $ / shares in Units, $ in Thousands</t>
  </si>
  <si>
    <t>Oct. 15, 2015</t>
  </si>
  <si>
    <t>Dec. 31, 2014</t>
  </si>
  <si>
    <t>Nature of Operations and Going Concern Uncertainty [Line Items]</t>
  </si>
  <si>
    <t>Working capital deficit</t>
  </si>
  <si>
    <t>Principal amount of convertible debt</t>
  </si>
  <si>
    <t>Common stock, par value per share</t>
  </si>
  <si>
    <t>Common Stock [Member]</t>
  </si>
  <si>
    <t>Shares issued under plan of merger</t>
  </si>
  <si>
    <t>ConeXus World Global, LLC [Member] | Common Stock [Member]</t>
  </si>
  <si>
    <t>Shares issued</t>
  </si>
  <si>
    <t>ConeXus World Global, LLC [Member] | Series A-1 Preferred Stock [Member]</t>
  </si>
  <si>
    <t>Conversion of shares amount</t>
  </si>
  <si>
    <t>ConeXus World Global, LLC [Member] | Series A Convertible Preferred Stock [Member]</t>
  </si>
  <si>
    <t>Preferred stock, par value</t>
  </si>
  <si>
    <t>Summary of Significant Accounting Policies (Details) - USD ($) $ in Thousands</t>
  </si>
  <si>
    <t>Summary of Significant Accounting Policies (Textual)</t>
  </si>
  <si>
    <t>Federal Deposit Insurance</t>
  </si>
  <si>
    <t>Inventory net of allowance</t>
  </si>
  <si>
    <t>Depreciation expense</t>
  </si>
  <si>
    <t>Research and development and software development costs</t>
  </si>
  <si>
    <t>Intangible assets amortizing method</t>
  </si>
  <si>
    <t>Over 5 years once</t>
  </si>
  <si>
    <t>Outstanding stock options and warrants</t>
  </si>
  <si>
    <t>Dividends on convertible preferred stock</t>
  </si>
  <si>
    <t>Adjustment to additional paidin capital convertible with conversion features</t>
  </si>
  <si>
    <t>Preferred stock, shares authorized</t>
  </si>
  <si>
    <t>Common Stock, Shares Authorized</t>
  </si>
  <si>
    <t>Total hardware sales</t>
  </si>
  <si>
    <t>Services and other revenue</t>
  </si>
  <si>
    <t>Stock based compensation expense</t>
  </si>
  <si>
    <t>Subsequent Event [Member]</t>
  </si>
  <si>
    <t>Increase in common stock outstanding shares</t>
  </si>
  <si>
    <t>Acquisitions (Details) - Conexus World Global LLC [Member] $ in Thousands</t>
  </si>
  <si>
    <t>Mar. 31, 2016USD ($)</t>
  </si>
  <si>
    <t>Acquisitions [Line Items]</t>
  </si>
  <si>
    <t>Issuance of common shares to ConeXus shareholders</t>
  </si>
  <si>
    <t>Issuance of preferred shares to ConeXus shareholders</t>
  </si>
  <si>
    <t>Issuance of convertible promissory note with warrants</t>
  </si>
  <si>
    <t>Total consideration</t>
  </si>
  <si>
    <t>Acquisitions (Details 1)</t>
  </si>
  <si>
    <t>Risk-free interest rate</t>
  </si>
  <si>
    <t>1.71%</t>
  </si>
  <si>
    <t>Expected term</t>
  </si>
  <si>
    <t>5 years</t>
  </si>
  <si>
    <t>Expected price volatility</t>
  </si>
  <si>
    <t>60.47%</t>
  </si>
  <si>
    <t>Dividend yield</t>
  </si>
  <si>
    <t>Acquisitions (Details 2) - Conexus World Global LLC [Member] $ in Thousands</t>
  </si>
  <si>
    <t>Current assets</t>
  </si>
  <si>
    <t>Property and equipment</t>
  </si>
  <si>
    <t>Other intangible assets</t>
  </si>
  <si>
    <t>Total assets</t>
  </si>
  <si>
    <t>Current liabilities</t>
  </si>
  <si>
    <t>Total liabilities</t>
  </si>
  <si>
    <t>Estimated purchase price</t>
  </si>
  <si>
    <t>Acquisitions (Details 3) - Conexus World Global LLC [Member] $ in Thousands</t>
  </si>
  <si>
    <t>Purchase price allocation to identifiable intangible assets</t>
  </si>
  <si>
    <t>Customer relationships [Member]</t>
  </si>
  <si>
    <t>Purchase price allocation to identifiable intangible assets and related amortization lives</t>
  </si>
  <si>
    <t>3 years</t>
  </si>
  <si>
    <t>Trademark [Member]</t>
  </si>
  <si>
    <t>Acquisitions (Details 4) $ in Thousands</t>
  </si>
  <si>
    <t>Supplemental pro forma combined results of operations:</t>
  </si>
  <si>
    <t>Net sales</t>
  </si>
  <si>
    <t>Acquisitions (Details Textual) - USD ($) $ / shares in Units, $ in Thousands</t>
  </si>
  <si>
    <t>Warrant to purchase of common stock</t>
  </si>
  <si>
    <t>Shares issued to key employee</t>
  </si>
  <si>
    <t>Conexus World Global LLC [Member]</t>
  </si>
  <si>
    <t>Estimated fair value of amortizable intangible assets</t>
  </si>
  <si>
    <t>Acquisition-related costs</t>
  </si>
  <si>
    <t>Conexus World Global LLC [Member] | Common Stock [Member]</t>
  </si>
  <si>
    <t>Conexus World Global LLC [Member] | Series A-1 Preferred Stock [Member]</t>
  </si>
  <si>
    <t>Conexus World Global LLC [Member] | Series A Convertible Preferred Stock [Member]</t>
  </si>
  <si>
    <t>Financing Arrangements (Details) - USD ($) $ in Thousands</t>
  </si>
  <si>
    <t>Accounts receivables assigned to factor</t>
  </si>
  <si>
    <t>Advances from factor</t>
  </si>
  <si>
    <t>Amounts due from factor</t>
  </si>
  <si>
    <t>Unfactored accounts receivable</t>
  </si>
  <si>
    <t>Total accounts receivable</t>
  </si>
  <si>
    <t>Financing Arrangements (Details Textual) - USD ($)</t>
  </si>
  <si>
    <t>Accounts receivable maximum amount</t>
  </si>
  <si>
    <t>Factoring agreement base discount percentage</t>
  </si>
  <si>
    <t>1.10%</t>
  </si>
  <si>
    <t>Additional discount percentage</t>
  </si>
  <si>
    <t>0.037%</t>
  </si>
  <si>
    <t>Termination fee</t>
  </si>
  <si>
    <t>Fair Value Measurement (Details) - USD ($) $ in Thousands</t>
  </si>
  <si>
    <t>12 Months Ended</t>
  </si>
  <si>
    <t>Fair Value, Assets and Liabilities Measured on Recurring and Nonrecurring Basis [Line Items]</t>
  </si>
  <si>
    <t>Warrant liabilities</t>
  </si>
  <si>
    <t>Quote Prices In Active Markets (Level 1) [Member]</t>
  </si>
  <si>
    <t>Significant Other Observable Inputs (Level 2) [Member]</t>
  </si>
  <si>
    <t>Significant Other Unobservable inputs (Level 3) [Member]</t>
  </si>
  <si>
    <t>Fair Value Measurement (Details 1) - USD ($) $ in Thousands</t>
  </si>
  <si>
    <t>Warrant liability as of December 31, 2015</t>
  </si>
  <si>
    <t>Decrease in fair value of warrant liability</t>
  </si>
  <si>
    <t>Ending warrant liability as of March 31, 2016</t>
  </si>
  <si>
    <t>Change in level 3 fair value [Member]</t>
  </si>
  <si>
    <t>New warrant liabilities</t>
  </si>
  <si>
    <t>Other Financial Statement Information (Details) - USD ($) $ in Thousands</t>
  </si>
  <si>
    <t>Finished goods</t>
  </si>
  <si>
    <t>Work-in-process</t>
  </si>
  <si>
    <t>Total inventories</t>
  </si>
  <si>
    <t>Other Financial Statement Information (Details 1) - USD ($) $ in Thousands</t>
  </si>
  <si>
    <t>Non-cash Investing and Financing Activities</t>
  </si>
  <si>
    <t>Noncash preferred stock dividends</t>
  </si>
  <si>
    <t>Issuance of notes in exchange for accounts payable</t>
  </si>
  <si>
    <t>Issuance of stock upon conversion of preferred stock</t>
  </si>
  <si>
    <t>Goodwill and Other Intangible Assets (Details) - USD ($) $ in Thousands</t>
  </si>
  <si>
    <t>Goodwill, Begining Balance</t>
  </si>
  <si>
    <t>Net adjustment to WRT purchase accounting September 30, 2015</t>
  </si>
  <si>
    <t>Merger with ConeXus (Note 2)</t>
  </si>
  <si>
    <t>Goodwill, Ending Balance</t>
  </si>
  <si>
    <t>Goodwill and Other Intangible Assets (Details 1) - USD ($) $ in Thousands</t>
  </si>
  <si>
    <t>Finite-Lived Intangible Assets [Line Items]</t>
  </si>
  <si>
    <t>Gross carrying amount</t>
  </si>
  <si>
    <t>Accumulated amortization</t>
  </si>
  <si>
    <t>Net book value of amortizable intangible assets</t>
  </si>
  <si>
    <t>Technology platform [Member]</t>
  </si>
  <si>
    <t>Trademarks and trade names [Member]</t>
  </si>
  <si>
    <t>Goodwill and Other Intangible Assets (Details Textual) - USD ($) $ in Thousands</t>
  </si>
  <si>
    <t>Amortization of intangible assets</t>
  </si>
  <si>
    <t>Loans Payable (Details) $ in Thousands</t>
  </si>
  <si>
    <t>Mar. 31, 2016USD ($)shares</t>
  </si>
  <si>
    <t>Convertible Promissory Notes [Abstract]</t>
  </si>
  <si>
    <t>Original Principal</t>
  </si>
  <si>
    <t>Warrants | shares</t>
  </si>
  <si>
    <t>Debt discount</t>
  </si>
  <si>
    <t>Additional principal</t>
  </si>
  <si>
    <t>Total long term debt</t>
  </si>
  <si>
    <t>12/28/2015 [Member]</t>
  </si>
  <si>
    <t>Maturity date</t>
  </si>
  <si>
    <t>Apr. 15,
		2017</t>
  </si>
  <si>
    <t>Convertible debt interest rate, Description</t>
  </si>
  <si>
    <t>14% interest - 12% cash, 2% added to principal</t>
  </si>
  <si>
    <t>10/26/2015 [Member]</t>
  </si>
  <si>
    <t>10/15/2015 [Member]</t>
  </si>
  <si>
    <t>6/23/2015 [Member]</t>
  </si>
  <si>
    <t>14% interest - 12% cash interest, 2% added to principal amount of debt</t>
  </si>
  <si>
    <t>Refinanced May 20, 2015 debt, 14% interest - 12% cash, 2% added to principal</t>
  </si>
  <si>
    <t>5/20/2015 [Member]</t>
  </si>
  <si>
    <t>14% cash interest</t>
  </si>
  <si>
    <t>Loans Payable (Details Textual) - USD ($) $ in Thousands</t>
  </si>
  <si>
    <t>Jul. 31, 2015</t>
  </si>
  <si>
    <t>Debt Conversion [Line Items]</t>
  </si>
  <si>
    <t>Principal amount</t>
  </si>
  <si>
    <t>Settlement debt amount</t>
  </si>
  <si>
    <t>8.00% nonconvertible promissory notes [Member]</t>
  </si>
  <si>
    <t>Nonconvertible interest rate</t>
  </si>
  <si>
    <t>8.00%</t>
  </si>
  <si>
    <t>Unpaid liability</t>
  </si>
  <si>
    <t>Agreement [Member]</t>
  </si>
  <si>
    <t>Commitments and Contingencies (Details) $ in Thousands</t>
  </si>
  <si>
    <t>1 Months Ended</t>
  </si>
  <si>
    <t>Feb. 29, 2016USD ($)</t>
  </si>
  <si>
    <t>Former Vendor [Member]</t>
  </si>
  <si>
    <t>Commitments and Contingencies (Textual)</t>
  </si>
  <si>
    <t>Litigation amount</t>
  </si>
  <si>
    <t>Related Party Transactions (Details) - USD ($) $ / shares in Units, $ in Thousands</t>
  </si>
  <si>
    <t>May. 31, 2015</t>
  </si>
  <si>
    <t>Feb. 28, 2015</t>
  </si>
  <si>
    <t>Related Party Transactions (Texual)</t>
  </si>
  <si>
    <t>Warrant to purchase common stock</t>
  </si>
  <si>
    <t>Convertible preferred stock, shares issued upon conversion</t>
  </si>
  <si>
    <t>Convertible promissory note, principal amount</t>
  </si>
  <si>
    <t>Outstanding debt and equity warrants, adjusted per-share price</t>
  </si>
  <si>
    <t>Adjusted per-share price value</t>
  </si>
  <si>
    <t>Exchange of common stock, Shares</t>
  </si>
  <si>
    <t>Exchange of common stock, Value</t>
  </si>
  <si>
    <t>Convertible Preferred Stock [Member]</t>
  </si>
  <si>
    <t>Outstanding convertible promissory note</t>
  </si>
  <si>
    <t>Conexus World Global Llc [Member]</t>
  </si>
  <si>
    <t>ConeXus acquisition loan amount</t>
  </si>
  <si>
    <t>Interest on convertible promissory note</t>
  </si>
  <si>
    <t>14.00%</t>
  </si>
  <si>
    <t>Term of warrant</t>
  </si>
  <si>
    <t>Stock at a per-share price</t>
  </si>
  <si>
    <t>Related Party [Member]</t>
  </si>
  <si>
    <t>Debt [Member]</t>
  </si>
  <si>
    <t>Price per share</t>
  </si>
  <si>
    <t>Debt conversion, description</t>
  </si>
  <si>
    <t>This secured convertible promissory note together with accrued but unpaid interest and a 25% conversion premium was converted into a $585 - 14% convertible promissory note, maturing on August 18, 2016, with new five-year warrants to purchase up to 935,210 shares of common stock at a price of $0.30 per share, in a private placement exempt from registration under the Securities Act of 1933.</t>
  </si>
  <si>
    <t>Debt instrument, description of variable rate basis</t>
  </si>
  <si>
    <t>The interest is payable 12% in cash and 2% as additional principal amount to the note. In connection with the offer and sale of the October 26, 2015 secured convertible promissory note, we entered into extension agreements with the holders of this secured convertible promissory to primarily extend the maturity date to April 15, 2017</t>
  </si>
  <si>
    <t>Recognized as additional debt discount</t>
  </si>
  <si>
    <t>Creative Realities [Member]</t>
  </si>
  <si>
    <t>Income Taxes (Details) - USD ($) $ in Thousands</t>
  </si>
  <si>
    <t>Income Taxes (Texual)</t>
  </si>
  <si>
    <t>Federal NOL carryforward</t>
  </si>
  <si>
    <t>Foreign NOL carryforward</t>
  </si>
  <si>
    <t>Deferred tax expense</t>
  </si>
  <si>
    <t>Convertible Preferred Stock and Warrants (Details)</t>
  </si>
  <si>
    <t>Mar. 31, 2016$ / shares</t>
  </si>
  <si>
    <t>Volatility</t>
  </si>
  <si>
    <t>56.67%</t>
  </si>
  <si>
    <t>Stock Price</t>
  </si>
  <si>
    <t>Warrant [Member] | Issued 8/20/2014 [Member]</t>
  </si>
  <si>
    <t>Expected Term</t>
  </si>
  <si>
    <t>Risk Free Interest Rate</t>
  </si>
  <si>
    <t>1.50%</t>
  </si>
  <si>
    <t>96.00%</t>
  </si>
  <si>
    <t>Warrant [Member] | Issued 2/13/2015 [Member]</t>
  </si>
  <si>
    <t>1.28%</t>
  </si>
  <si>
    <t>100.00%</t>
  </si>
  <si>
    <t>Warrant [Member] | Issued 5/22/2015 [Member]</t>
  </si>
  <si>
    <t>107.58%</t>
  </si>
  <si>
    <t>Warrant [Member] | Issued 10/15/2015 [Member]</t>
  </si>
  <si>
    <t>58.48%</t>
  </si>
  <si>
    <t>Warrant [Member] | Issued 10/26/2015 [Member]</t>
  </si>
  <si>
    <t>Warrant [Member] | Issued 12/21/2015 [Member]</t>
  </si>
  <si>
    <t>1.75%</t>
  </si>
  <si>
    <t>Warrant [Member] | Issued 12/28/2015 [Member]</t>
  </si>
  <si>
    <t>Warrant [Member] | Issued 1/15/2016 [Member]</t>
  </si>
  <si>
    <t>1.76%</t>
  </si>
  <si>
    <t>Warrant [Member] | Minimum [Member]</t>
  </si>
  <si>
    <t>3 years 4 months 21 days</t>
  </si>
  <si>
    <t>0.87%</t>
  </si>
  <si>
    <t>Warrant [Member] | Maximum [Member]</t>
  </si>
  <si>
    <t>4 years 9 months</t>
  </si>
  <si>
    <t>1.21%</t>
  </si>
  <si>
    <t>Convertible Preferred Stock and Warrants (Details 1) - USD ($) $ / shares in Units, $ in Thousands</t>
  </si>
  <si>
    <t>Class of Warrant or Right [Line Items]</t>
  </si>
  <si>
    <t>Outstanding debt and equity warrants, Amount</t>
  </si>
  <si>
    <t>Warrants (Equity) [Member]</t>
  </si>
  <si>
    <t>Outstanding debt and equity warrants, Weighted Average Exercise Price</t>
  </si>
  <si>
    <t>Outstanding debt and equity warrants, Weighted Average Remaining Contractual Life</t>
  </si>
  <si>
    <t>3 years 9 months 15 days</t>
  </si>
  <si>
    <t>4 years 15 days</t>
  </si>
  <si>
    <t>Warrants (Equity) [Member] | Warrants issued to financial advisors [Member]</t>
  </si>
  <si>
    <t>Warrant Liability [Member]</t>
  </si>
  <si>
    <t>3 years 11 months 27 days</t>
  </si>
  <si>
    <t>4 years 2 months 23 days</t>
  </si>
  <si>
    <t>Warrant Liability [Member] | Warrants issued to financial advisors [Member]</t>
  </si>
  <si>
    <t>4 years 9 months 18 days</t>
  </si>
  <si>
    <t>Convertible Preferred Stock and Warrants (Details Textual) - Warrant [Member] $ / shares in Units, $ in Thousands</t>
  </si>
  <si>
    <t>Mar. 31, 2016USD ($)$ / sharesshares</t>
  </si>
  <si>
    <t>Convertible Preferred Stock and Warrants (Textual)</t>
  </si>
  <si>
    <t>Exercise price of warrants | $ / shares</t>
  </si>
  <si>
    <t>Issuance of warrants to purchase common shares | shares</t>
  </si>
  <si>
    <t>Fair value of warrants | $</t>
  </si>
  <si>
    <t>Stockholders' Equity (Details)</t>
  </si>
  <si>
    <t>Mar. 31, 2016$ / sharesshares</t>
  </si>
  <si>
    <t>Share-based Compensation, Shares Authorized under Stock Option Plans, Exercise Price Range [Line Items]</t>
  </si>
  <si>
    <t>Stock Options Outstanding, Number of Shares Outstanding | shares</t>
  </si>
  <si>
    <t>Stock Options Outstanding, Weighted Average Remaining Contractual Life</t>
  </si>
  <si>
    <t>6 years 5 months 9 days</t>
  </si>
  <si>
    <t>Stock Options Outstanding, Weighted Average Exercise Price</t>
  </si>
  <si>
    <t>$0.19 - $0.45 [Member]</t>
  </si>
  <si>
    <t>Stock Options Outstanding, Range of Exercise, lower limit</t>
  </si>
  <si>
    <t>Stock Options Outstanding, Range of Exercise, upper limit</t>
  </si>
  <si>
    <t>9 years 1 month 17 days</t>
  </si>
  <si>
    <t>Options Exercisable | shares</t>
  </si>
  <si>
    <t>Options Exercisable, Weighted Average Exercise Price</t>
  </si>
  <si>
    <t>$0.46 - $0.79 [Member]</t>
  </si>
  <si>
    <t>7 years 9 months 15 days</t>
  </si>
  <si>
    <t>$0.80 - $12.25 [Member]</t>
  </si>
  <si>
    <t>6 years 4 months 2 days</t>
  </si>
  <si>
    <t>Stockholders' Equity (Details 1)</t>
  </si>
  <si>
    <t>Options Outstanding, Beginning balance | shares</t>
  </si>
  <si>
    <t>Options Outstanding, Granted | shares</t>
  </si>
  <si>
    <t>Options Outstanding, Exercised | shares</t>
  </si>
  <si>
    <t>Options Outstanding, Forfeited or expired | shares</t>
  </si>
  <si>
    <t>Options Outstanding, Ending balance | shares</t>
  </si>
  <si>
    <t>Weighted Average Exercise Price, Beginning balance | $ / shares</t>
  </si>
  <si>
    <t>Weighted Average Exercise Price, Granted | $ / shares</t>
  </si>
  <si>
    <t>Weighted Average Exercise Price, Exercised | $ / shares</t>
  </si>
  <si>
    <t>Weighted Average Exercise Price, Forfeited or expired | $ / shares</t>
  </si>
  <si>
    <t>Weighted Average Exercise Price, Ending balance | $ / shares</t>
  </si>
  <si>
    <t>Stockholders' Equity (Details Textual) - Common Stock [Member] $ in Thousands</t>
  </si>
  <si>
    <t>Accumulated Other Comprehensive Income (Loss) [Line Items]</t>
  </si>
  <si>
    <t>Issuance of common shares | shares</t>
  </si>
  <si>
    <t>Recognized gain on debt extinguishment</t>
  </si>
  <si>
    <t>Weighted average remaining contractual life</t>
  </si>
  <si>
    <t>9 years 1 month 13 days</t>
  </si>
  <si>
    <t>Stock-Based Compensation (Details) - USD ($) $ in Thousands</t>
  </si>
  <si>
    <t>Employee Service Share Based Compensation Allocation of Recognized Period Costs [Line Items]</t>
  </si>
  <si>
    <t>Total stock-based compensation expenses</t>
  </si>
  <si>
    <t>Cost of sales [Member]</t>
  </si>
  <si>
    <t>Sales and marketing expenses [Member]</t>
  </si>
  <si>
    <t>General and administrative expenses [Member]</t>
  </si>
  <si>
    <t>Stock-Based Compensation (Details Textual) - USD ($) $ in Thousands</t>
  </si>
  <si>
    <t>Oct. 31, 2014</t>
  </si>
  <si>
    <t>Deferred Compensation Arrangement with Individual, Excluding Share-based Payments and Postretirement Benefits [Line Items]</t>
  </si>
  <si>
    <t>Total unrecognized compensation expense related unvested share based awards</t>
  </si>
  <si>
    <t>Pre-vesting forfeiture rate</t>
  </si>
  <si>
    <t>10.00%</t>
  </si>
  <si>
    <t>Options outstanding</t>
  </si>
  <si>
    <t>Changes in estimated forfeitures period</t>
  </si>
  <si>
    <t>3 years 4 months 24 days</t>
  </si>
  <si>
    <t>2006 Equity Incentive Plan [Member]</t>
  </si>
  <si>
    <t>Shares reserved for companys employees</t>
  </si>
  <si>
    <t>2006 Non-Employee Director Stock Option Plan [Member]</t>
  </si>
  <si>
    <t>2014 Stock Incentive Plan [Member]</t>
  </si>
  <si>
    <t>Performance Shares [Member] | CEO [Member]</t>
  </si>
  <si>
    <t>Performance shares with a grant date</t>
  </si>
  <si>
    <t>Segment Information and Significant Customers (Details)</t>
  </si>
  <si>
    <t>Mar. 31, 2016SegmentCustomer</t>
  </si>
  <si>
    <t>Dec. 31, 2015Customer</t>
  </si>
  <si>
    <t>Entity Wide Revenue Major Customer [Line Items]</t>
  </si>
  <si>
    <t>Number of reportable segments | Segment</t>
  </si>
  <si>
    <t>Accounts Receivable [Member]</t>
  </si>
  <si>
    <t>Percent from major customers</t>
  </si>
  <si>
    <t>44.00%</t>
  </si>
  <si>
    <t>53.00%</t>
  </si>
  <si>
    <t>Number of Major Customers</t>
  </si>
  <si>
    <t>Revenue [Member]</t>
  </si>
  <si>
    <t>63.00%</t>
  </si>
  <si>
    <t>58.00%</t>
  </si>
  <si>
    <t>Subsequent Events (Details) - USD ($) $ / shares in Units, $ in Thousands</t>
  </si>
  <si>
    <t>Apr. 14, 2016</t>
  </si>
  <si>
    <t>Subsequent Events (Textual)</t>
  </si>
  <si>
    <t>Warrants to purchase common stock</t>
  </si>
  <si>
    <t>Exercise price of warrants</t>
  </si>
  <si>
    <t>Terms of warrant</t>
  </si>
  <si>
    <t>Debt interest</t>
  </si>
  <si>
    <t>Debt cash</t>
  </si>
  <si>
    <t>12.00%</t>
  </si>
  <si>
    <t>Debt principal</t>
  </si>
  <si>
    <t>2.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56093</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64617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2</v>
      </c>
      <c t="s" r="B1" s="2">
        <v>1</v>
      </c>
    </row>
    <row spans="1:2" r="2">
      <c t="s" r="B2" s="2">
        <v>2</v>
      </c>
    </row>
    <row spans="1:2" r="3">
      <c t="s" r="A3" s="3">
        <v>153</v>
      </c>
    </row>
    <row spans="1:2" r="4">
      <c t="s" r="A4" s="4">
        <v>49</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339</v>
      </c>
      <c t="n" r="C3" s="7">
        <v>1361</v>
      </c>
    </row>
    <row spans="1:3" r="4">
      <c t="s" r="A4" s="4">
        <v>26</v>
      </c>
      <c t="n" r="B4" s="6">
        <v>1006</v>
      </c>
      <c t="n" r="C4" s="6">
        <v>884</v>
      </c>
    </row>
    <row spans="1:3" r="5">
      <c t="s" r="A5" s="4">
        <v>27</v>
      </c>
      <c t="n" r="B5" s="6">
        <v>112</v>
      </c>
      <c t="n" r="C5" s="6">
        <v>81</v>
      </c>
    </row>
    <row spans="1:3" r="6">
      <c t="s" r="A6" s="4">
        <v>28</v>
      </c>
      <c t="n" r="B6" s="6">
        <v>136</v>
      </c>
      <c t="n" r="C6" s="6">
        <v>82</v>
      </c>
    </row>
    <row spans="1:3" r="7">
      <c t="s" r="A7" s="4">
        <v>29</v>
      </c>
      <c t="n" r="B7" s="6">
        <v>363</v>
      </c>
      <c t="n" r="C7" s="6">
        <v>348</v>
      </c>
    </row>
    <row spans="1:3" r="8">
      <c t="s" r="A8" s="4">
        <v>30</v>
      </c>
      <c t="n" r="B8" s="6">
        <v>1956</v>
      </c>
      <c t="n" r="C8" s="6">
        <v>2756</v>
      </c>
    </row>
    <row spans="1:3" r="9">
      <c t="s" r="A9" s="4">
        <v>31</v>
      </c>
      <c t="n" r="B9" s="6">
        <v>880</v>
      </c>
      <c t="n" r="C9" s="6">
        <v>892</v>
      </c>
    </row>
    <row spans="1:3" r="10">
      <c t="s" r="A10" s="4">
        <v>32</v>
      </c>
      <c t="n" r="B10" s="6">
        <v>4361</v>
      </c>
      <c t="n" r="C10" s="6">
        <v>4831</v>
      </c>
    </row>
    <row spans="1:3" r="11">
      <c t="s" r="A11" s="4">
        <v>33</v>
      </c>
      <c t="n" r="B11" s="6">
        <v>14354</v>
      </c>
      <c t="n" r="C11" s="6">
        <v>14354</v>
      </c>
    </row>
    <row spans="1:3" r="12">
      <c t="s" r="A12" s="4">
        <v>34</v>
      </c>
      <c t="n" r="B12" s="6">
        <v>184</v>
      </c>
      <c t="n" r="C12" s="6">
        <v>203</v>
      </c>
    </row>
    <row spans="1:3" r="13">
      <c t="s" r="A13" s="4">
        <v>35</v>
      </c>
      <c t="n" r="B13" s="6">
        <v>21735</v>
      </c>
      <c t="n" r="C13" s="6">
        <v>23036</v>
      </c>
    </row>
    <row spans="1:3" r="14">
      <c t="s" r="A14" s="3">
        <v>36</v>
      </c>
    </row>
    <row spans="1:3" r="15">
      <c t="s" r="A15" s="4">
        <v>37</v>
      </c>
      <c t="n" r="B15" s="6">
        <v>150</v>
      </c>
      <c t="n" r="C15" s="6">
        <v>150</v>
      </c>
    </row>
    <row spans="1:3" r="16">
      <c t="s" r="A16" s="4">
        <v>38</v>
      </c>
      <c t="n" r="B16" s="6">
        <v>3439</v>
      </c>
      <c t="n" r="C16" s="6">
        <v>3601</v>
      </c>
    </row>
    <row spans="1:3" r="17">
      <c t="s" r="A17" s="4">
        <v>39</v>
      </c>
      <c t="n" r="B17" s="6">
        <v>2062</v>
      </c>
      <c t="n" r="C17" s="6">
        <v>2318</v>
      </c>
    </row>
    <row spans="1:3" r="18">
      <c t="s" r="A18" s="4">
        <v>40</v>
      </c>
      <c t="n" r="B18" s="6">
        <v>1696</v>
      </c>
      <c t="n" r="C18" s="6">
        <v>1213</v>
      </c>
    </row>
    <row spans="1:3" r="19">
      <c t="s" r="A19" s="4">
        <v>41</v>
      </c>
      <c t="n" r="B19" s="6">
        <v>7347</v>
      </c>
      <c t="n" r="C19" s="6">
        <v>7282</v>
      </c>
    </row>
    <row spans="1:3" r="20">
      <c t="s" r="A20" s="4">
        <v>42</v>
      </c>
      <c t="n" r="B20" s="6">
        <v>2777</v>
      </c>
      <c t="n" r="C20" s="6">
        <v>2280</v>
      </c>
    </row>
    <row spans="1:3" r="21">
      <c t="s" r="A21" s="4">
        <v>43</v>
      </c>
      <c t="n" r="B21" s="6">
        <v>1390</v>
      </c>
      <c t="n" r="C21" s="6">
        <v>1649</v>
      </c>
    </row>
    <row spans="1:3" r="22">
      <c t="s" r="A22" s="4">
        <v>44</v>
      </c>
      <c t="n" r="B22" s="6">
        <v>421</v>
      </c>
      <c t="n" r="C22" s="7">
        <v>358</v>
      </c>
    </row>
    <row spans="1:3" r="23">
      <c t="s" r="A23" s="4">
        <v>45</v>
      </c>
      <c t="n" r="B23" s="6">
        <v>112</v>
      </c>
      <c t="s" r="C23" s="4">
        <v>46</v>
      </c>
    </row>
    <row spans="1:3" r="24">
      <c t="s" r="A24" s="4">
        <v>47</v>
      </c>
      <c t="n" r="B24" s="6">
        <v>111</v>
      </c>
      <c t="n" r="C24" s="7">
        <v>96</v>
      </c>
    </row>
    <row spans="1:3" r="25">
      <c t="s" r="A25" s="4">
        <v>48</v>
      </c>
      <c t="n" r="B25" s="7">
        <v>12158</v>
      </c>
      <c t="n" r="C25" s="7">
        <v>11665</v>
      </c>
    </row>
    <row spans="1:3" r="26">
      <c t="s" r="A26" s="4">
        <v>49</v>
      </c>
      <c t="s" r="B26" s="4">
        <v>46</v>
      </c>
      <c t="s" r="C26" s="4">
        <v>46</v>
      </c>
    </row>
    <row spans="1:3" r="27">
      <c t="s" r="A27" s="4">
        <v>50</v>
      </c>
      <c t="n" r="B27" s="7">
        <v>3669</v>
      </c>
      <c t="n" r="C27" s="7">
        <v>3769</v>
      </c>
    </row>
    <row spans="1:3" r="28">
      <c t="s" r="A28" s="3">
        <v>51</v>
      </c>
    </row>
    <row spans="1:3" r="29">
      <c t="s" r="A29" s="4">
        <v>52</v>
      </c>
      <c t="n" r="B29" s="6">
        <v>646</v>
      </c>
      <c t="n" r="C29" s="6">
        <v>642</v>
      </c>
    </row>
    <row spans="1:3" r="30">
      <c t="s" r="A30" s="4">
        <v>53</v>
      </c>
      <c t="n" r="B30" s="6">
        <v>21642</v>
      </c>
      <c t="n" r="C30" s="6">
        <v>21574</v>
      </c>
    </row>
    <row spans="1:3" r="31">
      <c t="s" r="A31" s="4">
        <v>54</v>
      </c>
      <c t="n" r="B31" s="6">
        <v>-16380</v>
      </c>
      <c t="n" r="C31" s="6">
        <v>-14614</v>
      </c>
    </row>
    <row spans="1:3" r="32">
      <c t="s" r="A32" s="4">
        <v>55</v>
      </c>
      <c t="n" r="B32" s="6">
        <v>5908</v>
      </c>
      <c t="n" r="C32" s="6">
        <v>7602</v>
      </c>
    </row>
    <row spans="1:3" r="33">
      <c t="s" r="A33" s="4">
        <v>56</v>
      </c>
      <c t="n" r="B33" s="7">
        <v>21735</v>
      </c>
      <c t="n" r="C33" s="7">
        <v>230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spans="1:2" r="1">
      <c t="s" r="A1" s="1">
        <v>183</v>
      </c>
      <c t="s" r="B1" s="2">
        <v>1</v>
      </c>
    </row>
    <row spans="1:2" r="2">
      <c t="s" r="B2" s="2">
        <v>2</v>
      </c>
    </row>
    <row spans="1:2" r="3">
      <c t="s" r="A3" s="3">
        <v>125</v>
      </c>
    </row>
    <row spans="1:2" r="4">
      <c t="s" r="A4" s="4">
        <v>184</v>
      </c>
      <c t="s" r="B4" s="4">
        <v>185</v>
      </c>
    </row>
    <row spans="1:2" r="5">
      <c t="s" r="A5" s="4">
        <v>186</v>
      </c>
      <c t="s" r="B5" s="4">
        <v>187</v>
      </c>
    </row>
    <row spans="1:2" r="6">
      <c t="s" r="A6" s="4">
        <v>188</v>
      </c>
      <c t="s" r="B6" s="4">
        <v>189</v>
      </c>
    </row>
    <row spans="1:2" r="7">
      <c t="s" r="A7" s="4">
        <v>190</v>
      </c>
      <c t="s" r="B7" s="4">
        <v>191</v>
      </c>
    </row>
    <row spans="1:2" r="8">
      <c t="s" r="A8" s="4">
        <v>192</v>
      </c>
      <c t="s" r="B8" s="4">
        <v>193</v>
      </c>
    </row>
    <row spans="1:2" r="9">
      <c t="s" r="A9" s="4">
        <v>194</v>
      </c>
      <c t="s" r="B9" s="4">
        <v>195</v>
      </c>
    </row>
    <row spans="1:2" r="10">
      <c t="s" r="A10" s="4">
        <v>196</v>
      </c>
      <c t="s" r="B10" s="4">
        <v>197</v>
      </c>
    </row>
    <row spans="1:2" r="11">
      <c t="s" r="A11" s="4">
        <v>198</v>
      </c>
      <c t="s" r="B11" s="4">
        <v>199</v>
      </c>
    </row>
    <row spans="1:2" r="12">
      <c t="s" r="A12" s="4">
        <v>200</v>
      </c>
      <c t="s" r="B12" s="4">
        <v>201</v>
      </c>
    </row>
    <row spans="1:2" r="13">
      <c t="s" r="A13" s="4">
        <v>202</v>
      </c>
      <c t="s" r="B13" s="4">
        <v>203</v>
      </c>
    </row>
    <row spans="1:2" r="14">
      <c t="s" r="A14" s="4">
        <v>204</v>
      </c>
      <c t="s" r="B14" s="4">
        <v>205</v>
      </c>
    </row>
    <row spans="1:2" r="15">
      <c t="s" r="A15" s="4">
        <v>206</v>
      </c>
      <c t="s" r="B15" s="4">
        <v>207</v>
      </c>
    </row>
    <row spans="1:2" r="16">
      <c t="s" r="A16" s="4">
        <v>208</v>
      </c>
      <c t="s" r="B16" s="4">
        <v>209</v>
      </c>
    </row>
    <row spans="1:2" r="17">
      <c t="s" r="A17" s="4">
        <v>210</v>
      </c>
      <c t="s" r="B17" s="4">
        <v>211</v>
      </c>
    </row>
    <row spans="1:2" r="18">
      <c t="s" r="A18" s="4">
        <v>212</v>
      </c>
      <c t="s" r="B18" s="4">
        <v>213</v>
      </c>
    </row>
    <row spans="1:2" r="19">
      <c t="s" r="A19" s="4">
        <v>214</v>
      </c>
      <c t="s" r="B19" s="4">
        <v>215</v>
      </c>
    </row>
    <row spans="1:2" r="20">
      <c t="s" r="A20" s="4">
        <v>216</v>
      </c>
      <c t="s" r="B20" s="4">
        <v>217</v>
      </c>
    </row>
    <row spans="1:2" r="21">
      <c t="s" r="A21" s="4">
        <v>218</v>
      </c>
      <c t="s" r="B21"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221</v>
      </c>
    </row>
    <row spans="1:2" r="4">
      <c t="s" r="A4" s="4">
        <v>222</v>
      </c>
      <c t="s" r="B4" s="4">
        <v>223</v>
      </c>
    </row>
    <row spans="1:2" r="5">
      <c t="s" r="A5" s="4">
        <v>224</v>
      </c>
      <c t="s" r="B5" s="4">
        <v>225</v>
      </c>
    </row>
    <row spans="1:2" r="6">
      <c t="s" r="A6" s="4">
        <v>226</v>
      </c>
      <c t="s" r="B6" s="4">
        <v>227</v>
      </c>
    </row>
    <row spans="1:2" r="7">
      <c t="s" r="A7" s="4">
        <v>228</v>
      </c>
      <c t="s" r="B7" s="4">
        <v>229</v>
      </c>
    </row>
    <row spans="1:2" r="8">
      <c t="s" r="A8" s="4">
        <v>230</v>
      </c>
      <c t="s" r="B8"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2</v>
      </c>
      <c t="s" r="B1" s="2">
        <v>1</v>
      </c>
    </row>
    <row spans="1:2" r="2">
      <c t="s" r="B2" s="2">
        <v>2</v>
      </c>
    </row>
    <row spans="1:2" r="3">
      <c t="s" r="A3" s="3">
        <v>133</v>
      </c>
    </row>
    <row spans="1:2" r="4">
      <c t="s" r="A4" s="4">
        <v>233</v>
      </c>
      <c t="s" r="B4"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235</v>
      </c>
      <c t="s" r="B1" s="2">
        <v>1</v>
      </c>
    </row>
    <row spans="1:2" r="2">
      <c t="s" r="B2" s="2">
        <v>2</v>
      </c>
    </row>
    <row spans="1:2" r="3">
      <c t="s" r="A3" s="3">
        <v>137</v>
      </c>
    </row>
    <row spans="1:2" r="4">
      <c t="s" r="A4" s="4">
        <v>236</v>
      </c>
      <c t="s" r="B4" s="4">
        <v>237</v>
      </c>
    </row>
    <row spans="1:2" r="5">
      <c t="s" r="A5" s="4">
        <v>238</v>
      </c>
      <c t="s" r="B5"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40</v>
      </c>
      <c t="s" r="B1" s="2">
        <v>1</v>
      </c>
    </row>
    <row spans="1:2" r="2">
      <c t="s" r="B2" s="2">
        <v>2</v>
      </c>
    </row>
    <row spans="1:2" r="3">
      <c t="s" r="A3" s="3">
        <v>141</v>
      </c>
    </row>
    <row spans="1:2" r="4">
      <c t="s" r="A4" s="4">
        <v>241</v>
      </c>
      <c t="s" r="B4" s="4">
        <v>242</v>
      </c>
    </row>
    <row spans="1:2" r="5">
      <c t="s" r="A5" s="4">
        <v>243</v>
      </c>
      <c t="s" r="B5"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45</v>
      </c>
      <c t="s" r="B1" s="2">
        <v>1</v>
      </c>
    </row>
    <row spans="1:2" r="2">
      <c t="s" r="B2" s="2">
        <v>2</v>
      </c>
    </row>
    <row spans="1:2" r="3">
      <c t="s" r="A3" s="3">
        <v>145</v>
      </c>
    </row>
    <row spans="1:2" r="4">
      <c t="s" r="A4" s="4">
        <v>246</v>
      </c>
      <c t="s" r="B4" s="4">
        <v>247</v>
      </c>
    </row>
    <row spans="1:2" r="5">
      <c t="s" r="A5" s="4">
        <v>248</v>
      </c>
      <c t="s" r="B5"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0</v>
      </c>
      <c t="s" r="B1" s="2">
        <v>1</v>
      </c>
    </row>
    <row spans="1:2" r="2">
      <c t="s" r="B2" s="2">
        <v>2</v>
      </c>
    </row>
    <row spans="1:2" r="3">
      <c t="s" r="A3" s="3">
        <v>149</v>
      </c>
    </row>
    <row spans="1:2" r="4">
      <c t="s" r="A4" s="4">
        <v>251</v>
      </c>
      <c t="s" r="B4"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164</v>
      </c>
    </row>
    <row spans="1:2" r="4">
      <c t="s" r="A4" s="4">
        <v>254</v>
      </c>
      <c t="s" r="B4" s="4">
        <v>255</v>
      </c>
    </row>
    <row spans="1:2" r="5">
      <c t="s" r="A5" s="4">
        <v>256</v>
      </c>
      <c t="s" r="B5"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7</v>
      </c>
      <c t="s" r="B1" s="2">
        <v>2</v>
      </c>
      <c t="s" r="C1" s="2">
        <v>23</v>
      </c>
    </row>
    <row spans="1:3" r="2">
      <c t="s" r="A2" s="3">
        <v>58</v>
      </c>
    </row>
    <row spans="1:3" r="3">
      <c t="s" r="A3" s="4">
        <v>59</v>
      </c>
      <c t="n" r="B3" s="7">
        <v>725</v>
      </c>
      <c t="n" r="C3" s="7">
        <v>909</v>
      </c>
    </row>
    <row spans="1:3" r="4">
      <c t="s" r="A4" s="4">
        <v>60</v>
      </c>
      <c t="n" r="B4" s="7">
        <v>7555</v>
      </c>
      <c t="n" r="C4" s="7">
        <v>5495</v>
      </c>
    </row>
    <row spans="1:3" r="5">
      <c t="s" r="A5" s="4">
        <v>61</v>
      </c>
      <c t="n" r="B5" s="8">
        <v>0.01</v>
      </c>
      <c t="n" r="C5" s="8">
        <v>0.01</v>
      </c>
    </row>
    <row spans="1:3" r="6">
      <c t="s" r="A6" s="4">
        <v>62</v>
      </c>
      <c t="n" r="B6" s="6">
        <v>200000</v>
      </c>
      <c t="n" r="C6" s="6">
        <v>200000</v>
      </c>
    </row>
    <row spans="1:3" r="7">
      <c t="s" r="A7" s="4">
        <v>63</v>
      </c>
      <c t="n" r="B7" s="6">
        <v>64617</v>
      </c>
      <c t="n" r="C7" s="6">
        <v>64224</v>
      </c>
    </row>
    <row spans="1:3" r="8">
      <c t="s" r="A8" s="4">
        <v>64</v>
      </c>
      <c t="n" r="B8" s="6">
        <v>64617</v>
      </c>
      <c t="n" r="C8" s="6">
        <v>642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58</v>
      </c>
      <c t="s" r="B1" s="2">
        <v>1</v>
      </c>
    </row>
    <row spans="1:2" r="2">
      <c t="s" r="B2" s="2">
        <v>2</v>
      </c>
    </row>
    <row spans="1:2" r="3">
      <c t="s" r="A3" s="3">
        <v>168</v>
      </c>
    </row>
    <row spans="1:2" r="4">
      <c t="s" r="A4" s="4">
        <v>259</v>
      </c>
      <c t="s" r="B4" s="4">
        <v>260</v>
      </c>
    </row>
    <row spans="1:2" r="5">
      <c t="s" r="A5" s="4">
        <v>261</v>
      </c>
      <c t="s" r="B5" s="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63</v>
      </c>
      <c t="s" r="B1" s="2">
        <v>1</v>
      </c>
    </row>
    <row spans="1:2" r="2">
      <c t="s" r="B2" s="2">
        <v>2</v>
      </c>
    </row>
    <row spans="1:2" r="3">
      <c t="s" r="A3" s="3">
        <v>172</v>
      </c>
    </row>
    <row spans="1:2" r="4">
      <c t="s" r="A4" s="4">
        <v>264</v>
      </c>
      <c t="s" r="B4" s="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66</v>
      </c>
      <c t="s" r="B1" s="2">
        <v>267</v>
      </c>
      <c t="s" r="C1" s="2">
        <v>2</v>
      </c>
      <c t="s" r="D1" s="2">
        <v>23</v>
      </c>
      <c t="s" r="E1" s="2">
        <v>66</v>
      </c>
      <c t="s" r="F1" s="2">
        <v>268</v>
      </c>
    </row>
    <row spans="1:6" r="2">
      <c t="s" r="A2" s="3">
        <v>269</v>
      </c>
    </row>
    <row spans="1:6" r="3">
      <c t="s" r="A3" s="4">
        <v>25</v>
      </c>
      <c t="n" r="C3" s="7">
        <v>339</v>
      </c>
      <c t="n" r="D3" s="7">
        <v>1361</v>
      </c>
      <c t="n" r="E3" s="7">
        <v>473</v>
      </c>
      <c t="n" r="F3" s="7">
        <v>573</v>
      </c>
    </row>
    <row spans="1:6" r="4">
      <c t="s" r="A4" s="4">
        <v>270</v>
      </c>
      <c t="n" r="C4" s="6">
        <v>-5391</v>
      </c>
    </row>
    <row spans="1:6" r="5">
      <c t="s" r="A5" s="4">
        <v>271</v>
      </c>
      <c t="n" r="C5" s="7">
        <v>3184</v>
      </c>
    </row>
    <row spans="1:6" r="6">
      <c t="s" r="A6" s="4">
        <v>272</v>
      </c>
      <c t="n" r="C6" s="8">
        <v>0.01</v>
      </c>
      <c t="n" r="D6" s="8">
        <v>0.01</v>
      </c>
    </row>
    <row spans="1:6" r="7">
      <c t="s" r="A7" s="4">
        <v>273</v>
      </c>
    </row>
    <row spans="1:6" r="8">
      <c t="s" r="A8" s="3">
        <v>269</v>
      </c>
    </row>
    <row spans="1:6" r="9">
      <c t="s" r="A9" s="4">
        <v>64</v>
      </c>
      <c t="n" r="C9" s="6">
        <v>409347</v>
      </c>
    </row>
    <row spans="1:6" r="10">
      <c t="s" r="A10" s="4">
        <v>274</v>
      </c>
      <c t="n" r="D10" s="6">
        <v>16000000</v>
      </c>
    </row>
    <row spans="1:6" r="11">
      <c t="s" r="A11" s="4">
        <v>275</v>
      </c>
    </row>
    <row spans="1:6" r="12">
      <c t="s" r="A12" s="3">
        <v>269</v>
      </c>
    </row>
    <row spans="1:6" r="13">
      <c t="s" r="A13" s="4">
        <v>276</v>
      </c>
      <c t="n" r="B13" s="6">
        <v>2639258</v>
      </c>
    </row>
    <row spans="1:6" r="14">
      <c t="s" r="A14" s="4">
        <v>271</v>
      </c>
      <c t="n" r="B14" s="7">
        <v>150</v>
      </c>
    </row>
    <row spans="1:6" r="15">
      <c t="s" r="A15" s="4">
        <v>64</v>
      </c>
      <c t="n" r="B15" s="6">
        <v>16000000</v>
      </c>
    </row>
    <row spans="1:6" r="16">
      <c t="s" r="A16" s="4">
        <v>274</v>
      </c>
      <c t="n" r="B16" s="6">
        <v>4000000</v>
      </c>
    </row>
    <row spans="1:6" r="17">
      <c t="s" r="A17" s="4">
        <v>272</v>
      </c>
      <c t="n" r="B17" s="8">
        <v>0.01</v>
      </c>
    </row>
    <row spans="1:6" r="18">
      <c t="s" r="A18" s="4">
        <v>277</v>
      </c>
    </row>
    <row spans="1:6" r="19">
      <c t="s" r="A19" s="3">
        <v>269</v>
      </c>
    </row>
    <row spans="1:6" r="20">
      <c t="s" r="A20" s="4">
        <v>276</v>
      </c>
      <c t="n" r="B20" s="6">
        <v>2080000</v>
      </c>
    </row>
    <row spans="1:6" r="21">
      <c t="s" r="A21" s="4">
        <v>278</v>
      </c>
      <c t="n" r="B21" s="7">
        <v>823</v>
      </c>
    </row>
    <row spans="1:6" r="22">
      <c t="s" r="A22" s="4">
        <v>272</v>
      </c>
      <c t="n" r="B22" s="7">
        <v>1</v>
      </c>
    </row>
    <row spans="1:6" r="23">
      <c t="s" r="A23" s="4">
        <v>279</v>
      </c>
    </row>
    <row spans="1:6" r="24">
      <c t="s" r="A24" s="3">
        <v>269</v>
      </c>
    </row>
    <row spans="1:6" r="25">
      <c t="s" r="A25" s="4">
        <v>64</v>
      </c>
      <c t="n" r="B25" s="6">
        <v>1664000</v>
      </c>
    </row>
    <row spans="1:6" r="26">
      <c t="s" r="A26" s="4">
        <v>274</v>
      </c>
      <c t="n" r="B26" s="6">
        <v>416000</v>
      </c>
    </row>
    <row spans="1:6" r="27">
      <c t="s" r="A27" s="4">
        <v>280</v>
      </c>
      <c t="n" r="B27" s="7">
        <v>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15"/>
    <col customWidth="1" max="3" min="3" width="18"/>
    <col customWidth="1" max="4" min="4" width="14"/>
    <col customWidth="1" max="5" min="5" width="14"/>
  </cols>
  <sheetData>
    <row spans="1:5" r="1">
      <c t="s" r="A1" s="1">
        <v>281</v>
      </c>
      <c t="s" r="B1" s="2">
        <v>1</v>
      </c>
    </row>
    <row spans="1:5" r="2">
      <c t="s" r="B2" s="2">
        <v>2</v>
      </c>
      <c t="s" r="C2" s="2">
        <v>66</v>
      </c>
      <c t="s" r="D2" s="2">
        <v>3</v>
      </c>
      <c t="s" r="E2" s="2">
        <v>23</v>
      </c>
    </row>
    <row spans="1:5" r="3">
      <c t="s" r="A3" s="3">
        <v>282</v>
      </c>
    </row>
    <row spans="1:5" r="4">
      <c t="s" r="A4" s="4">
        <v>283</v>
      </c>
      <c t="n" r="B4" s="7">
        <v>250</v>
      </c>
    </row>
    <row spans="1:5" r="5">
      <c t="s" r="A5" s="4">
        <v>284</v>
      </c>
      <c t="n" r="B5" s="6">
        <v>27</v>
      </c>
      <c t="n" r="E5" s="7">
        <v>27</v>
      </c>
    </row>
    <row spans="1:5" r="6">
      <c t="s" r="A6" s="4">
        <v>285</v>
      </c>
      <c t="n" r="B6" s="6">
        <v>69</v>
      </c>
      <c t="n" r="C6" s="7">
        <v>61</v>
      </c>
    </row>
    <row spans="1:5" r="7">
      <c t="s" r="A7" s="4">
        <v>286</v>
      </c>
      <c t="n" r="B7" s="6">
        <v>41</v>
      </c>
    </row>
    <row spans="1:5" r="8">
      <c t="s" r="A8" s="4">
        <v>287</v>
      </c>
      <c t="s" r="C8" s="4">
        <v>288</v>
      </c>
    </row>
    <row spans="1:5" r="9">
      <c t="s" r="A9" s="4">
        <v>289</v>
      </c>
      <c t="n" r="B9" s="6">
        <v>36700</v>
      </c>
      <c t="n" r="C9" s="7">
        <v>20500</v>
      </c>
    </row>
    <row spans="1:5" r="10">
      <c t="s" r="A10" s="4">
        <v>290</v>
      </c>
      <c t="n" r="B10" s="6">
        <v>112</v>
      </c>
      <c t="n" r="C10" s="6">
        <v>79</v>
      </c>
    </row>
    <row spans="1:5" r="11">
      <c t="s" r="A11" s="4">
        <v>291</v>
      </c>
      <c t="n" r="B11" s="7">
        <v>34</v>
      </c>
    </row>
    <row spans="1:5" r="12">
      <c t="s" r="A12" s="4">
        <v>292</v>
      </c>
      <c t="n" r="E12" s="6">
        <v>200000</v>
      </c>
    </row>
    <row spans="1:5" r="13">
      <c t="s" r="A13" s="4">
        <v>293</v>
      </c>
      <c t="n" r="B13" s="6">
        <v>200000</v>
      </c>
      <c t="n" r="E13" s="6">
        <v>200000</v>
      </c>
    </row>
    <row spans="1:5" r="14">
      <c t="s" r="A14" s="4">
        <v>294</v>
      </c>
      <c t="n" r="B14" s="7">
        <v>658</v>
      </c>
      <c t="n" r="C14" s="6">
        <v>429</v>
      </c>
    </row>
    <row spans="1:5" r="15">
      <c t="s" r="A15" s="4">
        <v>295</v>
      </c>
      <c t="n" r="B15" s="6">
        <v>1777</v>
      </c>
      <c t="n" r="C15" s="6">
        <v>1697</v>
      </c>
    </row>
    <row spans="1:5" r="16">
      <c t="s" r="A16" s="4">
        <v>296</v>
      </c>
      <c t="n" r="B16" s="7">
        <v>72</v>
      </c>
      <c t="n" r="C16" s="7">
        <v>103</v>
      </c>
    </row>
    <row spans="1:5" r="17">
      <c t="s" r="A17" s="4">
        <v>297</v>
      </c>
    </row>
    <row spans="1:5" r="18">
      <c t="s" r="A18" s="3">
        <v>282</v>
      </c>
    </row>
    <row spans="1:5" r="19">
      <c t="s" r="A19" s="4">
        <v>62</v>
      </c>
      <c t="n" r="D19" s="6">
        <v>20268956</v>
      </c>
    </row>
    <row spans="1:5" r="20">
      <c t="s" r="A20" s="4">
        <v>298</v>
      </c>
      <c t="n" r="D20" s="6">
        <v>844938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t="s" r="A1" s="1">
        <v>299</v>
      </c>
      <c t="s" r="B1" s="2">
        <v>1</v>
      </c>
    </row>
    <row spans="1:2" r="2">
      <c t="s" r="B2" s="2">
        <v>300</v>
      </c>
    </row>
    <row spans="1:2" r="3">
      <c t="s" r="A3" s="3">
        <v>301</v>
      </c>
    </row>
    <row spans="1:2" r="4">
      <c t="s" r="A4" s="4">
        <v>302</v>
      </c>
      <c t="n" r="B4" s="7">
        <v>3520</v>
      </c>
    </row>
    <row spans="1:2" r="5">
      <c t="s" r="A5" s="4">
        <v>303</v>
      </c>
      <c t="n" r="B5" s="6">
        <v>1664</v>
      </c>
    </row>
    <row spans="1:2" r="6">
      <c t="s" r="A6" s="4">
        <v>304</v>
      </c>
      <c t="n" r="B6" s="6">
        <v>150</v>
      </c>
    </row>
    <row spans="1:2" r="7">
      <c t="s" r="A7" s="4">
        <v>305</v>
      </c>
      <c t="n" r="B7" s="7">
        <v>5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6"/>
    <col customWidth="1" max="2" min="2" width="15"/>
  </cols>
  <sheetData>
    <row spans="1:2" r="1">
      <c t="s" r="A1" s="1">
        <v>306</v>
      </c>
      <c t="s" r="B1" s="2">
        <v>1</v>
      </c>
    </row>
    <row spans="1:2" r="2">
      <c t="s" r="B2" s="2">
        <v>2</v>
      </c>
    </row>
    <row spans="1:2" r="3">
      <c t="s" r="A3" s="3">
        <v>129</v>
      </c>
    </row>
    <row spans="1:2" r="4">
      <c t="s" r="A4" s="4">
        <v>307</v>
      </c>
      <c t="s" r="B4" s="4">
        <v>308</v>
      </c>
    </row>
    <row spans="1:2" r="5">
      <c t="s" r="A5" s="4">
        <v>309</v>
      </c>
      <c t="s" r="B5" s="4">
        <v>310</v>
      </c>
    </row>
    <row spans="1:2" r="6">
      <c t="s" r="A6" s="4">
        <v>311</v>
      </c>
      <c t="s" r="B6" s="4">
        <v>312</v>
      </c>
    </row>
    <row spans="1:2" r="7">
      <c t="s" r="A7" s="4">
        <v>313</v>
      </c>
      <c t="s" r="B7" s="4">
        <v>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21"/>
  </cols>
  <sheetData>
    <row spans="1:2" r="1">
      <c t="s" r="A1" s="1">
        <v>314</v>
      </c>
      <c t="s" r="B1" s="2">
        <v>300</v>
      </c>
    </row>
    <row spans="1:2" r="2">
      <c t="s" r="A2" s="3">
        <v>221</v>
      </c>
    </row>
    <row spans="1:2" r="3">
      <c t="s" r="A3" s="4">
        <v>315</v>
      </c>
      <c t="n" r="B3" s="7">
        <v>1187</v>
      </c>
    </row>
    <row spans="1:2" r="4">
      <c t="s" r="A4" s="4">
        <v>316</v>
      </c>
      <c t="n" r="B4" s="6">
        <v>47</v>
      </c>
    </row>
    <row spans="1:2" r="5">
      <c t="s" r="A5" s="4">
        <v>33</v>
      </c>
      <c t="n" r="B5" s="6">
        <v>3994</v>
      </c>
    </row>
    <row spans="1:2" r="6">
      <c t="s" r="A6" s="4">
        <v>317</v>
      </c>
      <c t="n" r="B6" s="6">
        <v>1750</v>
      </c>
    </row>
    <row spans="1:2" r="7">
      <c t="s" r="A7" s="4">
        <v>34</v>
      </c>
      <c t="n" r="B7" s="6">
        <v>13</v>
      </c>
    </row>
    <row spans="1:2" r="8">
      <c t="s" r="A8" s="4">
        <v>318</v>
      </c>
      <c t="n" r="B8" s="6">
        <v>6991</v>
      </c>
    </row>
    <row spans="1:2" r="9">
      <c t="s" r="A9" s="4">
        <v>319</v>
      </c>
      <c t="n" r="B9" s="6">
        <v>1657</v>
      </c>
    </row>
    <row spans="1:2" r="10">
      <c t="s" r="A10" s="4">
        <v>320</v>
      </c>
      <c t="n" r="B10" s="6">
        <v>1657</v>
      </c>
    </row>
    <row spans="1:2" r="11">
      <c t="s" r="A11" s="4">
        <v>321</v>
      </c>
      <c t="n" r="B11" s="7">
        <v>53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322</v>
      </c>
      <c t="s" r="B1" s="2">
        <v>1</v>
      </c>
    </row>
    <row spans="1:2" r="2">
      <c t="s" r="B2" s="2">
        <v>300</v>
      </c>
    </row>
    <row spans="1:2" r="3">
      <c t="s" r="A3" s="3">
        <v>301</v>
      </c>
    </row>
    <row spans="1:2" r="4">
      <c t="s" r="A4" s="4">
        <v>323</v>
      </c>
      <c t="n" r="B4" s="7">
        <v>1750</v>
      </c>
    </row>
    <row spans="1:2" r="5">
      <c t="s" r="A5" s="4">
        <v>324</v>
      </c>
    </row>
    <row spans="1:2" r="6">
      <c t="s" r="A6" s="3">
        <v>301</v>
      </c>
    </row>
    <row spans="1:2" r="7">
      <c t="s" r="A7" s="4">
        <v>323</v>
      </c>
      <c t="n" r="B7" s="7">
        <v>1370</v>
      </c>
    </row>
    <row spans="1:2" r="8">
      <c t="s" r="A8" s="4">
        <v>325</v>
      </c>
      <c t="s" r="B8" s="4">
        <v>326</v>
      </c>
    </row>
    <row spans="1:2" r="9">
      <c t="s" r="A9" s="4">
        <v>327</v>
      </c>
    </row>
    <row spans="1:2" r="10">
      <c t="s" r="A10" s="3">
        <v>301</v>
      </c>
    </row>
    <row spans="1:2" r="11">
      <c t="s" r="A11" s="4">
        <v>323</v>
      </c>
      <c t="n" r="B11" s="7">
        <v>380</v>
      </c>
    </row>
    <row spans="1:2" r="12">
      <c t="s" r="A12" s="4">
        <v>325</v>
      </c>
      <c t="s" r="B12" s="4">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r="A1" s="1">
        <v>328</v>
      </c>
      <c t="s" r="B1" s="2">
        <v>1</v>
      </c>
    </row>
    <row spans="1:2" r="2">
      <c t="s" r="B2" s="2">
        <v>300</v>
      </c>
    </row>
    <row spans="1:2" r="3">
      <c t="s" r="A3" s="3">
        <v>329</v>
      </c>
    </row>
    <row spans="1:2" r="4">
      <c t="s" r="A4" s="4">
        <v>330</v>
      </c>
      <c t="n" r="B4" s="7">
        <v>2181</v>
      </c>
    </row>
    <row spans="1:2" r="5">
      <c t="s" r="A5" s="4">
        <v>88</v>
      </c>
      <c t="n" r="B5" s="7">
        <v>-20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31</v>
      </c>
      <c t="s" r="B1" s="2">
        <v>267</v>
      </c>
      <c t="s" r="C1" s="2">
        <v>2</v>
      </c>
      <c t="s" r="D1" s="2">
        <v>23</v>
      </c>
    </row>
    <row spans="1:4" r="2">
      <c t="s" r="A2" s="3">
        <v>301</v>
      </c>
    </row>
    <row spans="1:4" r="3">
      <c t="s" r="A3" s="4">
        <v>271</v>
      </c>
      <c t="n" r="C3" s="7">
        <v>3184</v>
      </c>
    </row>
    <row spans="1:4" r="4">
      <c t="s" r="A4" s="4">
        <v>332</v>
      </c>
      <c t="n" r="C4" s="6">
        <v>6266076</v>
      </c>
    </row>
    <row spans="1:4" r="5">
      <c t="s" r="A5" s="4">
        <v>272</v>
      </c>
      <c t="n" r="C5" s="8">
        <v>0.01</v>
      </c>
      <c t="n" r="D5" s="8">
        <v>0.01</v>
      </c>
    </row>
    <row spans="1:4" r="6">
      <c t="s" r="A6" s="4">
        <v>273</v>
      </c>
    </row>
    <row spans="1:4" r="7">
      <c t="s" r="A7" s="3">
        <v>301</v>
      </c>
    </row>
    <row spans="1:4" r="8">
      <c t="s" r="A8" s="4">
        <v>333</v>
      </c>
      <c t="n" r="C8" s="6">
        <v>409347</v>
      </c>
    </row>
    <row spans="1:4" r="9">
      <c t="s" r="A9" s="4">
        <v>274</v>
      </c>
      <c t="n" r="D9" s="6">
        <v>16000000</v>
      </c>
    </row>
    <row spans="1:4" r="10">
      <c t="s" r="A10" s="4">
        <v>334</v>
      </c>
    </row>
    <row spans="1:4" r="11">
      <c t="s" r="A11" s="3">
        <v>301</v>
      </c>
    </row>
    <row spans="1:4" r="12">
      <c t="s" r="A12" s="4">
        <v>335</v>
      </c>
      <c t="n" r="D12" s="7">
        <v>1800</v>
      </c>
    </row>
    <row spans="1:4" r="13">
      <c t="s" r="A13" s="4">
        <v>336</v>
      </c>
      <c t="n" r="D13" s="7">
        <v>200</v>
      </c>
    </row>
    <row spans="1:4" r="14">
      <c t="s" r="A14" s="4">
        <v>337</v>
      </c>
    </row>
    <row spans="1:4" r="15">
      <c t="s" r="A15" s="3">
        <v>301</v>
      </c>
    </row>
    <row spans="1:4" r="16">
      <c t="s" r="A16" s="4">
        <v>276</v>
      </c>
      <c t="n" r="B16" s="6">
        <v>2639258</v>
      </c>
    </row>
    <row spans="1:4" r="17">
      <c t="s" r="A17" s="4">
        <v>271</v>
      </c>
      <c t="n" r="B17" s="7">
        <v>150</v>
      </c>
    </row>
    <row spans="1:4" r="18">
      <c t="s" r="A18" s="4">
        <v>332</v>
      </c>
      <c t="n" r="B18" s="6">
        <v>267857</v>
      </c>
    </row>
    <row spans="1:4" r="19">
      <c t="s" r="A19" s="4">
        <v>274</v>
      </c>
      <c t="n" r="B19" s="6">
        <v>4000000</v>
      </c>
    </row>
    <row spans="1:4" r="20">
      <c t="s" r="A20" s="4">
        <v>338</v>
      </c>
    </row>
    <row spans="1:4" r="21">
      <c t="s" r="A21" s="3">
        <v>301</v>
      </c>
    </row>
    <row spans="1:4" r="22">
      <c t="s" r="A22" s="4">
        <v>276</v>
      </c>
      <c t="n" r="B22" s="6">
        <v>2080000</v>
      </c>
    </row>
    <row spans="1:4" r="23">
      <c t="s" r="A23" s="4">
        <v>278</v>
      </c>
      <c t="n" r="B23" s="7">
        <v>823</v>
      </c>
    </row>
    <row spans="1:4" r="24">
      <c t="s" r="A24" s="4">
        <v>339</v>
      </c>
    </row>
    <row spans="1:4" r="25">
      <c t="s" r="A25" s="3">
        <v>301</v>
      </c>
    </row>
    <row spans="1:4" r="26">
      <c t="s" r="A26" s="4">
        <v>333</v>
      </c>
      <c t="n" r="B26" s="6">
        <v>1664000</v>
      </c>
    </row>
    <row spans="1:4" r="27">
      <c t="s" r="A27" s="4">
        <v>274</v>
      </c>
      <c t="n" r="B27" s="6">
        <v>416000</v>
      </c>
    </row>
    <row spans="1:4" r="28">
      <c t="s" r="A28" s="4">
        <v>280</v>
      </c>
      <c t="n" r="B28" s="7">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5</v>
      </c>
      <c t="s" r="B1" s="2">
        <v>1</v>
      </c>
    </row>
    <row spans="1:3" r="2">
      <c t="s" r="B2" s="2">
        <v>2</v>
      </c>
      <c t="s" r="C2" s="2">
        <v>66</v>
      </c>
    </row>
    <row spans="1:3" r="3">
      <c t="s" r="A3" s="3">
        <v>67</v>
      </c>
    </row>
    <row spans="1:3" r="4">
      <c t="s" r="A4" s="4">
        <v>68</v>
      </c>
      <c t="n" r="B4" s="7">
        <v>658</v>
      </c>
      <c t="n" r="C4" s="7">
        <v>429</v>
      </c>
    </row>
    <row spans="1:3" r="5">
      <c t="s" r="A5" s="4">
        <v>69</v>
      </c>
      <c t="n" r="B5" s="6">
        <v>1777</v>
      </c>
      <c t="n" r="C5" s="6">
        <v>1697</v>
      </c>
    </row>
    <row spans="1:3" r="6">
      <c t="s" r="A6" s="4">
        <v>70</v>
      </c>
      <c t="n" r="B6" s="6">
        <v>2435</v>
      </c>
      <c t="n" r="C6" s="6">
        <v>2126</v>
      </c>
    </row>
    <row spans="1:3" r="7">
      <c t="s" r="A7" s="3">
        <v>71</v>
      </c>
    </row>
    <row spans="1:3" r="8">
      <c t="s" r="A8" s="4">
        <v>68</v>
      </c>
      <c t="n" r="B8" s="6">
        <v>740</v>
      </c>
      <c t="n" r="C8" s="6">
        <v>382</v>
      </c>
    </row>
    <row spans="1:3" r="9">
      <c t="s" r="A9" s="4">
        <v>69</v>
      </c>
      <c t="n" r="B9" s="6">
        <v>550</v>
      </c>
      <c t="n" r="C9" s="6">
        <v>1267</v>
      </c>
    </row>
    <row spans="1:3" r="10">
      <c t="s" r="A10" s="4">
        <v>72</v>
      </c>
      <c t="n" r="B10" s="6">
        <v>1290</v>
      </c>
      <c t="n" r="C10" s="6">
        <v>1649</v>
      </c>
    </row>
    <row spans="1:3" r="11">
      <c t="s" r="A11" s="4">
        <v>73</v>
      </c>
      <c t="n" r="B11" s="6">
        <v>1145</v>
      </c>
      <c t="n" r="C11" s="6">
        <v>477</v>
      </c>
    </row>
    <row spans="1:3" r="12">
      <c t="s" r="A12" s="3">
        <v>74</v>
      </c>
    </row>
    <row spans="1:3" r="13">
      <c t="s" r="A13" s="4">
        <v>75</v>
      </c>
      <c t="n" r="B13" s="6">
        <v>240</v>
      </c>
      <c t="n" r="C13" s="6">
        <v>326</v>
      </c>
    </row>
    <row spans="1:3" r="14">
      <c t="s" r="A14" s="4">
        <v>76</v>
      </c>
      <c t="n" r="B14" s="6">
        <v>246</v>
      </c>
      <c t="n" r="C14" s="6">
        <v>231</v>
      </c>
    </row>
    <row spans="1:3" r="15">
      <c t="s" r="A15" s="4">
        <v>77</v>
      </c>
      <c t="n" r="B15" s="6">
        <v>1717</v>
      </c>
      <c t="n" r="C15" s="6">
        <v>2100</v>
      </c>
    </row>
    <row spans="1:3" r="16">
      <c t="s" r="A16" s="4">
        <v>78</v>
      </c>
      <c t="n" r="B16" s="6">
        <v>539</v>
      </c>
      <c t="n" r="C16" s="6">
        <v>425</v>
      </c>
    </row>
    <row spans="1:3" r="17">
      <c t="s" r="A17" s="4">
        <v>79</v>
      </c>
      <c t="n" r="B17" s="6">
        <v>2742</v>
      </c>
      <c t="n" r="C17" s="6">
        <v>3082</v>
      </c>
    </row>
    <row spans="1:3" r="18">
      <c t="s" r="A18" s="4">
        <v>80</v>
      </c>
      <c t="n" r="B18" s="6">
        <v>-1597</v>
      </c>
      <c t="n" r="C18" s="6">
        <v>-2605</v>
      </c>
    </row>
    <row spans="1:3" r="19">
      <c t="s" r="A19" s="3">
        <v>81</v>
      </c>
    </row>
    <row spans="1:3" r="20">
      <c t="s" r="A20" s="4">
        <v>82</v>
      </c>
      <c t="n" r="B20" s="6">
        <v>-397</v>
      </c>
      <c t="n" r="C20" s="6">
        <v>-63</v>
      </c>
    </row>
    <row spans="1:3" r="21">
      <c t="s" r="A21" s="4">
        <v>83</v>
      </c>
      <c t="n" r="B21" s="6">
        <v>12</v>
      </c>
      <c t="n" r="C21" s="6">
        <v>-10</v>
      </c>
    </row>
    <row spans="1:3" r="22">
      <c t="s" r="A22" s="4">
        <v>84</v>
      </c>
      <c t="n" r="B22" s="6">
        <v>279</v>
      </c>
      <c t="n" r="C22" s="6">
        <v>745</v>
      </c>
    </row>
    <row spans="1:3" r="23">
      <c t="s" r="A23" s="4">
        <v>85</v>
      </c>
      <c t="n" r="B23" s="6">
        <v>-106</v>
      </c>
      <c t="n" r="C23" s="6">
        <v>672</v>
      </c>
    </row>
    <row spans="1:3" r="24">
      <c t="s" r="A24" s="4">
        <v>86</v>
      </c>
      <c t="n" r="B24" s="6">
        <v>-1703</v>
      </c>
      <c t="n" r="C24" s="7">
        <v>-1933</v>
      </c>
    </row>
    <row spans="1:3" r="25">
      <c t="s" r="A25" s="4">
        <v>87</v>
      </c>
      <c t="n" r="B25" s="6">
        <v>-63</v>
      </c>
      <c t="s" r="C25" s="4">
        <v>46</v>
      </c>
    </row>
    <row spans="1:3" r="26">
      <c t="s" r="A26" s="4">
        <v>88</v>
      </c>
      <c t="n" r="B26" s="6">
        <v>-1766</v>
      </c>
      <c t="n" r="C26" s="7">
        <v>-1933</v>
      </c>
    </row>
    <row spans="1:3" r="27">
      <c t="s" r="A27" s="4">
        <v>89</v>
      </c>
      <c t="n" r="B27" s="6">
        <v>-112</v>
      </c>
      <c t="n" r="C27" s="6">
        <v>-113</v>
      </c>
    </row>
    <row spans="1:3" r="28">
      <c t="s" r="A28" s="4">
        <v>90</v>
      </c>
      <c t="n" r="B28" s="7">
        <v>-1878</v>
      </c>
      <c t="n" r="C28" s="7">
        <v>-2046</v>
      </c>
    </row>
    <row spans="1:3" r="29">
      <c t="s" r="A29" s="3">
        <v>91</v>
      </c>
    </row>
    <row spans="1:3" r="30">
      <c t="s" r="A30" s="4">
        <v>88</v>
      </c>
      <c t="n" r="B30" s="8">
        <v>-0.03</v>
      </c>
      <c t="n" r="C30" s="8">
        <v>-0.04</v>
      </c>
    </row>
    <row spans="1:3" r="31">
      <c t="s" r="A31" s="4">
        <v>90</v>
      </c>
      <c t="n" r="B31" s="8">
        <v>-0.03</v>
      </c>
      <c t="n" r="C31" s="8">
        <v>-0.04</v>
      </c>
    </row>
    <row spans="1:3" r="32">
      <c t="s" r="A32" s="4">
        <v>92</v>
      </c>
      <c t="n" r="B32" s="6">
        <v>64479</v>
      </c>
      <c t="n" r="C32" s="6">
        <v>462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40</v>
      </c>
      <c t="s" r="B1" s="2">
        <v>2</v>
      </c>
      <c t="s" r="C1" s="2">
        <v>23</v>
      </c>
    </row>
    <row spans="1:3" r="2">
      <c t="s" r="A2" s="3">
        <v>133</v>
      </c>
    </row>
    <row spans="1:3" r="3">
      <c t="s" r="A3" s="4">
        <v>341</v>
      </c>
      <c t="n" r="B3" s="7">
        <v>929</v>
      </c>
      <c t="n" r="C3" s="7">
        <v>1218</v>
      </c>
    </row>
    <row spans="1:3" r="4">
      <c t="s" r="A4" s="4">
        <v>342</v>
      </c>
      <c t="n" r="B4" s="6">
        <v>-799</v>
      </c>
      <c t="n" r="C4" s="6">
        <v>-1049</v>
      </c>
    </row>
    <row spans="1:3" r="5">
      <c t="s" r="A5" s="4">
        <v>343</v>
      </c>
      <c t="n" r="B5" s="6">
        <v>130</v>
      </c>
      <c t="n" r="C5" s="6">
        <v>169</v>
      </c>
    </row>
    <row spans="1:3" r="6">
      <c t="s" r="A6" s="4">
        <v>344</v>
      </c>
      <c t="n" r="B6" s="6">
        <v>876</v>
      </c>
      <c t="n" r="C6" s="6">
        <v>715</v>
      </c>
    </row>
    <row spans="1:3" r="7">
      <c t="s" r="A7" s="4">
        <v>345</v>
      </c>
      <c t="n" r="B7" s="7">
        <v>1006</v>
      </c>
      <c t="n" r="C7" s="7">
        <v>8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r="A1" s="1">
        <v>346</v>
      </c>
      <c t="s" r="B1" s="2">
        <v>267</v>
      </c>
      <c t="s" r="C1" s="2">
        <v>2</v>
      </c>
      <c t="s" r="D1" s="2">
        <v>23</v>
      </c>
    </row>
    <row spans="1:4" r="2">
      <c t="s" r="A2" s="3">
        <v>133</v>
      </c>
    </row>
    <row spans="1:4" r="3">
      <c t="s" r="A3" s="4">
        <v>347</v>
      </c>
      <c t="n" r="B3" s="7">
        <v>3000000</v>
      </c>
    </row>
    <row spans="1:4" r="4">
      <c t="s" r="A4" s="4">
        <v>348</v>
      </c>
      <c t="s" r="B4" s="4">
        <v>349</v>
      </c>
    </row>
    <row spans="1:4" r="5">
      <c t="s" r="A5" s="4">
        <v>350</v>
      </c>
      <c t="s" r="B5" s="4">
        <v>351</v>
      </c>
    </row>
    <row spans="1:4" r="6">
      <c t="s" r="A6" s="4">
        <v>352</v>
      </c>
      <c t="n" r="C6" s="7">
        <v>37500</v>
      </c>
      <c t="n" r="D6" s="7">
        <v>37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53</v>
      </c>
      <c t="s" r="B1" s="2">
        <v>1</v>
      </c>
      <c t="s" r="C1" s="2">
        <v>354</v>
      </c>
    </row>
    <row spans="1:3" r="2">
      <c t="s" r="B2" s="2">
        <v>2</v>
      </c>
      <c t="s" r="C2" s="2">
        <v>23</v>
      </c>
    </row>
    <row spans="1:3" r="3">
      <c t="s" r="A3" s="3">
        <v>355</v>
      </c>
    </row>
    <row spans="1:3" r="4">
      <c t="s" r="A4" s="4">
        <v>356</v>
      </c>
      <c t="n" r="B4" s="7">
        <v>1390</v>
      </c>
      <c t="n" r="C4" s="7">
        <v>1649</v>
      </c>
    </row>
    <row spans="1:3" r="5">
      <c t="s" r="A5" s="4">
        <v>357</v>
      </c>
    </row>
    <row spans="1:3" r="6">
      <c t="s" r="A6" s="3">
        <v>355</v>
      </c>
    </row>
    <row spans="1:3" r="7">
      <c t="s" r="A7" s="4">
        <v>356</v>
      </c>
      <c t="s" r="B7" s="4">
        <v>46</v>
      </c>
      <c t="s" r="C7" s="4">
        <v>46</v>
      </c>
    </row>
    <row spans="1:3" r="8">
      <c t="s" r="A8" s="4">
        <v>358</v>
      </c>
    </row>
    <row spans="1:3" r="9">
      <c t="s" r="A9" s="3">
        <v>355</v>
      </c>
    </row>
    <row spans="1:3" r="10">
      <c t="s" r="A10" s="4">
        <v>356</v>
      </c>
      <c t="s" r="B10" s="4">
        <v>46</v>
      </c>
      <c t="s" r="C10" s="4">
        <v>46</v>
      </c>
    </row>
    <row spans="1:3" r="11">
      <c t="s" r="A11" s="4">
        <v>359</v>
      </c>
    </row>
    <row spans="1:3" r="12">
      <c t="s" r="A12" s="3">
        <v>355</v>
      </c>
    </row>
    <row spans="1:3" r="13">
      <c t="s" r="A13" s="4">
        <v>356</v>
      </c>
      <c t="n" r="B13" s="7">
        <v>1390</v>
      </c>
      <c t="n" r="C13" s="7">
        <v>16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0</v>
      </c>
      <c t="s" r="B1" s="2">
        <v>1</v>
      </c>
    </row>
    <row spans="1:3" r="2">
      <c t="s" r="B2" s="2">
        <v>2</v>
      </c>
      <c t="s" r="C2" s="2">
        <v>66</v>
      </c>
    </row>
    <row spans="1:3" r="3">
      <c t="s" r="A3" s="3">
        <v>355</v>
      </c>
    </row>
    <row spans="1:3" r="4">
      <c t="s" r="A4" s="4">
        <v>361</v>
      </c>
      <c t="n" r="B4" s="7">
        <v>1649</v>
      </c>
    </row>
    <row spans="1:3" r="5">
      <c t="s" r="A5" s="4">
        <v>362</v>
      </c>
      <c t="n" r="B5" s="6">
        <v>-279</v>
      </c>
      <c t="n" r="C5" s="7">
        <v>-745</v>
      </c>
    </row>
    <row spans="1:3" r="6">
      <c t="s" r="A6" s="4">
        <v>363</v>
      </c>
      <c t="n" r="B6" s="6">
        <v>1390</v>
      </c>
    </row>
    <row spans="1:3" r="7">
      <c t="s" r="A7" s="4">
        <v>364</v>
      </c>
    </row>
    <row spans="1:3" r="8">
      <c t="s" r="A8" s="3">
        <v>355</v>
      </c>
    </row>
    <row spans="1:3" r="9">
      <c t="s" r="A9" s="4">
        <v>361</v>
      </c>
      <c t="n" r="B9" s="6">
        <v>1649</v>
      </c>
    </row>
    <row spans="1:3" r="10">
      <c t="s" r="A10" s="4">
        <v>365</v>
      </c>
      <c t="n" r="B10" s="6">
        <v>20</v>
      </c>
    </row>
    <row spans="1:3" r="11">
      <c t="s" r="A11" s="4">
        <v>362</v>
      </c>
      <c t="n" r="B11" s="6">
        <v>-279</v>
      </c>
    </row>
    <row spans="1:3" r="12">
      <c t="s" r="A12" s="4">
        <v>363</v>
      </c>
      <c t="n" r="B12" s="7">
        <v>13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66</v>
      </c>
      <c t="s" r="B1" s="2">
        <v>2</v>
      </c>
      <c t="s" r="C1" s="2">
        <v>23</v>
      </c>
    </row>
    <row spans="1:3" r="2">
      <c t="s" r="A2" s="3">
        <v>141</v>
      </c>
    </row>
    <row spans="1:3" r="3">
      <c t="s" r="A3" s="4">
        <v>367</v>
      </c>
      <c t="n" r="B3" s="7">
        <v>59</v>
      </c>
      <c t="n" r="C3" s="7">
        <v>69</v>
      </c>
    </row>
    <row spans="1:3" r="4">
      <c t="s" r="A4" s="4">
        <v>368</v>
      </c>
      <c t="n" r="B4" s="6">
        <v>77</v>
      </c>
      <c t="n" r="C4" s="6">
        <v>13</v>
      </c>
    </row>
    <row spans="1:3" r="5">
      <c t="s" r="A5" s="4">
        <v>369</v>
      </c>
      <c t="n" r="B5" s="7">
        <v>136</v>
      </c>
      <c t="n" r="C5" s="7">
        <v>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370</v>
      </c>
      <c t="s" r="B1" s="2">
        <v>1</v>
      </c>
    </row>
    <row spans="1:3" r="2">
      <c t="s" r="B2" s="2">
        <v>2</v>
      </c>
      <c t="s" r="C2" s="2">
        <v>66</v>
      </c>
    </row>
    <row spans="1:3" r="3">
      <c t="s" r="A3" s="3">
        <v>371</v>
      </c>
    </row>
    <row spans="1:3" r="4">
      <c t="s" r="A4" s="4">
        <v>372</v>
      </c>
      <c t="n" r="B4" s="7">
        <v>112</v>
      </c>
      <c t="n" r="C4" s="7">
        <v>113</v>
      </c>
    </row>
    <row spans="1:3" r="5">
      <c t="s" r="A5" s="4">
        <v>373</v>
      </c>
      <c t="n" r="B5" s="6">
        <v>288</v>
      </c>
      <c t="s" r="C5" s="4">
        <v>46</v>
      </c>
    </row>
    <row spans="1:3" r="6">
      <c t="s" r="A6" s="4">
        <v>374</v>
      </c>
      <c t="n" r="B6" s="7">
        <v>100</v>
      </c>
      <c t="s" r="C6" s="4">
        <v>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r="A1" s="1">
        <v>375</v>
      </c>
      <c t="s" r="B1" s="2">
        <v>1</v>
      </c>
      <c t="s" r="C1" s="2">
        <v>354</v>
      </c>
    </row>
    <row spans="1:3" r="2">
      <c t="s" r="B2" s="2">
        <v>2</v>
      </c>
      <c t="s" r="C2" s="2">
        <v>23</v>
      </c>
    </row>
    <row spans="1:3" r="3">
      <c t="s" r="A3" s="3">
        <v>145</v>
      </c>
    </row>
    <row spans="1:3" r="4">
      <c t="s" r="A4" s="4">
        <v>376</v>
      </c>
      <c t="n" r="B4" s="7">
        <v>10572</v>
      </c>
    </row>
    <row spans="1:3" r="5">
      <c t="s" r="A5" s="4">
        <v>377</v>
      </c>
      <c t="n" r="B5" s="6">
        <v>-212</v>
      </c>
      <c t="n" r="C5" s="7">
        <v>-212</v>
      </c>
    </row>
    <row spans="1:3" r="6">
      <c t="s" r="A6" s="4">
        <v>378</v>
      </c>
      <c t="n" r="B6" s="6">
        <v>3994</v>
      </c>
      <c t="n" r="C6" s="6">
        <v>3994</v>
      </c>
    </row>
    <row spans="1:3" r="7">
      <c t="s" r="A7" s="4">
        <v>379</v>
      </c>
      <c t="n" r="B7" s="7">
        <v>14354</v>
      </c>
      <c t="n" r="C7" s="7">
        <v>105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80</v>
      </c>
      <c t="s" r="B1" s="2">
        <v>2</v>
      </c>
      <c t="s" r="C1" s="2">
        <v>23</v>
      </c>
    </row>
    <row spans="1:3" r="2">
      <c t="s" r="A2" s="3">
        <v>381</v>
      </c>
    </row>
    <row spans="1:3" r="3">
      <c t="s" r="A3" s="4">
        <v>382</v>
      </c>
      <c t="n" r="B3" s="7">
        <v>7330</v>
      </c>
      <c t="n" r="C3" s="7">
        <v>7330</v>
      </c>
    </row>
    <row spans="1:3" r="4">
      <c t="s" r="A4" s="4">
        <v>383</v>
      </c>
      <c t="n" r="B4" s="6">
        <v>2969</v>
      </c>
      <c t="n" r="C4" s="6">
        <v>2499</v>
      </c>
    </row>
    <row spans="1:3" r="5">
      <c t="s" r="A5" s="4">
        <v>384</v>
      </c>
      <c t="n" r="B5" s="6">
        <v>4361</v>
      </c>
      <c t="n" r="C5" s="6">
        <v>4831</v>
      </c>
    </row>
    <row spans="1:3" r="6">
      <c t="s" r="A6" s="4">
        <v>385</v>
      </c>
    </row>
    <row spans="1:3" r="7">
      <c t="s" r="A7" s="3">
        <v>381</v>
      </c>
    </row>
    <row spans="1:3" r="8">
      <c t="s" r="A8" s="4">
        <v>382</v>
      </c>
      <c t="n" r="B8" s="6">
        <v>4190</v>
      </c>
      <c t="n" r="C8" s="6">
        <v>4190</v>
      </c>
    </row>
    <row spans="1:3" r="9">
      <c t="s" r="A9" s="4">
        <v>383</v>
      </c>
      <c t="n" r="B9" s="6">
        <v>1844</v>
      </c>
      <c t="n" r="C9" s="6">
        <v>1598</v>
      </c>
    </row>
    <row spans="1:3" r="10">
      <c t="s" r="A10" s="4">
        <v>324</v>
      </c>
    </row>
    <row spans="1:3" r="11">
      <c t="s" r="A11" s="3">
        <v>381</v>
      </c>
    </row>
    <row spans="1:3" r="12">
      <c t="s" r="A12" s="4">
        <v>382</v>
      </c>
      <c t="n" r="B12" s="6">
        <v>2460</v>
      </c>
      <c t="n" r="C12" s="6">
        <v>2460</v>
      </c>
    </row>
    <row spans="1:3" r="13">
      <c t="s" r="A13" s="4">
        <v>383</v>
      </c>
      <c t="n" r="B13" s="6">
        <v>789</v>
      </c>
      <c t="n" r="C13" s="6">
        <v>584</v>
      </c>
    </row>
    <row spans="1:3" r="14">
      <c t="s" r="A14" s="4">
        <v>386</v>
      </c>
    </row>
    <row spans="1:3" r="15">
      <c t="s" r="A15" s="3">
        <v>381</v>
      </c>
    </row>
    <row spans="1:3" r="16">
      <c t="s" r="A16" s="4">
        <v>382</v>
      </c>
      <c t="n" r="B16" s="6">
        <v>680</v>
      </c>
      <c t="n" r="C16" s="6">
        <v>680</v>
      </c>
    </row>
    <row spans="1:3" r="17">
      <c t="s" r="A17" s="4">
        <v>383</v>
      </c>
      <c t="n" r="B17" s="7">
        <v>336</v>
      </c>
      <c t="n" r="C17" s="7">
        <v>3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7</v>
      </c>
      <c t="s" r="B1" s="2">
        <v>1</v>
      </c>
    </row>
    <row spans="1:3" r="2">
      <c t="s" r="B2" s="2">
        <v>2</v>
      </c>
      <c t="s" r="C2" s="2">
        <v>66</v>
      </c>
    </row>
    <row spans="1:3" r="3">
      <c t="s" r="A3" s="3">
        <v>145</v>
      </c>
    </row>
    <row spans="1:3" r="4">
      <c t="s" r="A4" s="4">
        <v>388</v>
      </c>
      <c t="n" r="B4" s="7">
        <v>470</v>
      </c>
      <c t="n" r="C4" s="7">
        <v>3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44"/>
    <col customWidth="1" max="2" min="2" width="77"/>
  </cols>
  <sheetData>
    <row spans="1:2" r="1">
      <c t="s" r="A1" s="1">
        <v>389</v>
      </c>
      <c t="s" r="B1" s="2">
        <v>1</v>
      </c>
    </row>
    <row spans="1:2" r="2">
      <c t="s" r="B2" s="2">
        <v>390</v>
      </c>
    </row>
    <row spans="1:2" r="3">
      <c t="s" r="A3" s="3">
        <v>391</v>
      </c>
    </row>
    <row spans="1:2" r="4">
      <c t="s" r="A4" s="4">
        <v>392</v>
      </c>
      <c t="n" r="B4" s="7">
        <v>3184</v>
      </c>
    </row>
    <row spans="1:2" r="5">
      <c t="s" r="A5" s="4">
        <v>393</v>
      </c>
      <c t="n" r="B5" s="6">
        <v>6266076</v>
      </c>
    </row>
    <row spans="1:2" r="6">
      <c t="s" r="A6" s="4">
        <v>394</v>
      </c>
      <c t="n" r="B6" s="7">
        <v>-725</v>
      </c>
    </row>
    <row spans="1:2" r="7">
      <c t="s" r="A7" s="4">
        <v>395</v>
      </c>
      <c t="n" r="B7" s="6">
        <v>29</v>
      </c>
    </row>
    <row spans="1:2" r="8">
      <c t="s" r="A8" s="4">
        <v>396</v>
      </c>
      <c t="n" r="B8" s="6">
        <v>2488</v>
      </c>
    </row>
    <row spans="1:2" r="9">
      <c t="s" r="A9" s="4">
        <v>397</v>
      </c>
    </row>
    <row spans="1:2" r="10">
      <c t="s" r="A10" s="3">
        <v>391</v>
      </c>
    </row>
    <row spans="1:2" r="11">
      <c t="s" r="A11" s="4">
        <v>392</v>
      </c>
      <c t="n" r="B11" s="7">
        <v>150</v>
      </c>
    </row>
    <row spans="1:2" r="12">
      <c t="s" r="A12" s="4">
        <v>398</v>
      </c>
      <c t="s" r="B12" s="4">
        <v>399</v>
      </c>
    </row>
    <row spans="1:2" r="13">
      <c t="s" r="A13" s="4">
        <v>393</v>
      </c>
      <c t="n" r="B13" s="6">
        <v>267857</v>
      </c>
    </row>
    <row spans="1:2" r="14">
      <c t="s" r="A14" s="4">
        <v>400</v>
      </c>
      <c t="s" r="B14" s="4">
        <v>401</v>
      </c>
    </row>
    <row spans="1:2" r="15">
      <c t="s" r="A15" s="4">
        <v>397</v>
      </c>
    </row>
    <row spans="1:2" r="16">
      <c t="s" r="A16" s="3">
        <v>391</v>
      </c>
    </row>
    <row spans="1:2" r="17">
      <c t="s" r="A17" s="4">
        <v>392</v>
      </c>
      <c t="n" r="B17" s="7">
        <v>500</v>
      </c>
    </row>
    <row spans="1:2" r="18">
      <c t="s" r="A18" s="4">
        <v>398</v>
      </c>
      <c t="s" r="B18" s="4">
        <v>399</v>
      </c>
    </row>
    <row spans="1:2" r="19">
      <c t="s" r="A19" s="4">
        <v>393</v>
      </c>
      <c t="n" r="B19" s="6">
        <v>892857</v>
      </c>
    </row>
    <row spans="1:2" r="20">
      <c t="s" r="A20" s="4">
        <v>400</v>
      </c>
      <c t="s" r="B20" s="4">
        <v>401</v>
      </c>
    </row>
    <row spans="1:2" r="21">
      <c t="s" r="A21" s="4">
        <v>397</v>
      </c>
    </row>
    <row spans="1:2" r="22">
      <c t="s" r="A22" s="3">
        <v>391</v>
      </c>
    </row>
    <row spans="1:2" r="23">
      <c t="s" r="A23" s="4">
        <v>392</v>
      </c>
      <c t="n" r="B23" s="7">
        <v>600</v>
      </c>
    </row>
    <row spans="1:2" r="24">
      <c t="s" r="A24" s="4">
        <v>398</v>
      </c>
      <c t="s" r="B24" s="4">
        <v>399</v>
      </c>
    </row>
    <row spans="1:2" r="25">
      <c t="s" r="A25" s="4">
        <v>393</v>
      </c>
      <c t="n" r="B25" s="6">
        <v>1071429</v>
      </c>
    </row>
    <row spans="1:2" r="26">
      <c t="s" r="A26" s="4">
        <v>400</v>
      </c>
      <c t="s" r="B26" s="4">
        <v>401</v>
      </c>
    </row>
    <row spans="1:2" r="27">
      <c t="s" r="A27" s="4">
        <v>402</v>
      </c>
    </row>
    <row spans="1:2" r="28">
      <c t="s" r="A28" s="3">
        <v>391</v>
      </c>
    </row>
    <row spans="1:2" r="29">
      <c t="s" r="A29" s="4">
        <v>392</v>
      </c>
      <c t="n" r="B29" s="7">
        <v>300</v>
      </c>
    </row>
    <row spans="1:2" r="30">
      <c t="s" r="A30" s="4">
        <v>398</v>
      </c>
      <c t="s" r="B30" s="4">
        <v>399</v>
      </c>
    </row>
    <row spans="1:2" r="31">
      <c t="s" r="A31" s="4">
        <v>393</v>
      </c>
      <c t="n" r="B31" s="6">
        <v>535714</v>
      </c>
    </row>
    <row spans="1:2" r="32">
      <c t="s" r="A32" s="4">
        <v>400</v>
      </c>
      <c t="s" r="B32" s="4">
        <v>401</v>
      </c>
    </row>
    <row spans="1:2" r="33">
      <c t="s" r="A33" s="4">
        <v>403</v>
      </c>
    </row>
    <row spans="1:2" r="34">
      <c t="s" r="A34" s="3">
        <v>391</v>
      </c>
    </row>
    <row spans="1:2" r="35">
      <c t="s" r="A35" s="4">
        <v>392</v>
      </c>
      <c t="n" r="B35" s="7">
        <v>150</v>
      </c>
    </row>
    <row spans="1:2" r="36">
      <c t="s" r="A36" s="4">
        <v>398</v>
      </c>
      <c t="s" r="B36" s="4">
        <v>399</v>
      </c>
    </row>
    <row spans="1:2" r="37">
      <c t="s" r="A37" s="4">
        <v>393</v>
      </c>
      <c t="n" r="B37" s="6">
        <v>267857</v>
      </c>
    </row>
    <row spans="1:2" r="38">
      <c t="s" r="A38" s="4">
        <v>400</v>
      </c>
      <c t="s" r="B38" s="4">
        <v>401</v>
      </c>
    </row>
    <row spans="1:2" r="39">
      <c t="s" r="A39" s="4">
        <v>403</v>
      </c>
    </row>
    <row spans="1:2" r="40">
      <c t="s" r="A40" s="3">
        <v>391</v>
      </c>
    </row>
    <row spans="1:2" r="41">
      <c t="s" r="A41" s="4">
        <v>392</v>
      </c>
      <c t="n" r="B41" s="7">
        <v>500</v>
      </c>
    </row>
    <row spans="1:2" r="42">
      <c t="s" r="A42" s="4">
        <v>398</v>
      </c>
      <c t="s" r="B42" s="4">
        <v>399</v>
      </c>
    </row>
    <row spans="1:2" r="43">
      <c t="s" r="A43" s="4">
        <v>393</v>
      </c>
      <c t="n" r="B43" s="6">
        <v>892857</v>
      </c>
    </row>
    <row spans="1:2" r="44">
      <c t="s" r="A44" s="4">
        <v>400</v>
      </c>
      <c t="s" r="B44" s="4">
        <v>401</v>
      </c>
    </row>
    <row spans="1:2" r="45">
      <c t="s" r="A45" s="4">
        <v>404</v>
      </c>
    </row>
    <row spans="1:2" r="46">
      <c t="s" r="A46" s="3">
        <v>391</v>
      </c>
    </row>
    <row spans="1:2" r="47">
      <c t="s" r="A47" s="4">
        <v>392</v>
      </c>
      <c t="n" r="B47" s="7">
        <v>400</v>
      </c>
    </row>
    <row spans="1:2" r="48">
      <c t="s" r="A48" s="4">
        <v>398</v>
      </c>
      <c t="s" r="B48" s="4">
        <v>399</v>
      </c>
    </row>
    <row spans="1:2" r="49">
      <c t="s" r="A49" s="4">
        <v>393</v>
      </c>
      <c t="n" r="B49" s="6">
        <v>640000</v>
      </c>
    </row>
    <row spans="1:2" r="50">
      <c t="s" r="A50" s="4">
        <v>400</v>
      </c>
      <c t="s" r="B50" s="4">
        <v>405</v>
      </c>
    </row>
    <row spans="1:2" r="51">
      <c t="s" r="A51" s="4">
        <v>404</v>
      </c>
    </row>
    <row spans="1:2" r="52">
      <c t="s" r="A52" s="3">
        <v>391</v>
      </c>
    </row>
    <row spans="1:2" r="53">
      <c t="s" r="A53" s="4">
        <v>392</v>
      </c>
      <c t="n" r="B53" s="7">
        <v>119</v>
      </c>
    </row>
    <row spans="1:2" r="54">
      <c t="s" r="A54" s="4">
        <v>398</v>
      </c>
      <c t="s" r="B54" s="4">
        <v>399</v>
      </c>
    </row>
    <row spans="1:2" r="55">
      <c t="s" r="A55" s="4">
        <v>393</v>
      </c>
      <c t="n" r="B55" s="6">
        <v>935210</v>
      </c>
    </row>
    <row spans="1:2" r="56">
      <c t="s" r="A56" s="4">
        <v>400</v>
      </c>
      <c t="s" r="B56" s="4">
        <v>406</v>
      </c>
    </row>
    <row spans="1:2" r="57">
      <c t="s" r="A57" s="4">
        <v>407</v>
      </c>
    </row>
    <row spans="1:2" r="58">
      <c t="s" r="A58" s="3">
        <v>391</v>
      </c>
    </row>
    <row spans="1:2" r="59">
      <c t="s" r="A59" s="4">
        <v>392</v>
      </c>
      <c t="n" r="B59" s="7">
        <v>465</v>
      </c>
    </row>
    <row spans="1:2" r="60">
      <c t="s" r="A60" s="4">
        <v>398</v>
      </c>
      <c t="s" r="B60" s="4">
        <v>399</v>
      </c>
    </row>
    <row spans="1:2" r="61">
      <c t="s" r="A61" s="4">
        <v>393</v>
      </c>
      <c t="n" r="B61" s="6">
        <v>762295</v>
      </c>
    </row>
    <row spans="1:2" r="62">
      <c t="s" r="A62" s="4">
        <v>400</v>
      </c>
      <c t="s" r="B62" s="4">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66</v>
      </c>
    </row>
    <row spans="1:3" r="3">
      <c t="s" r="A3" s="3">
        <v>94</v>
      </c>
    </row>
    <row spans="1:3" r="4">
      <c t="s" r="A4" s="4">
        <v>88</v>
      </c>
      <c t="n" r="B4" s="7">
        <v>-1766</v>
      </c>
      <c t="n" r="C4" s="7">
        <v>-1933</v>
      </c>
    </row>
    <row spans="1:3" r="5">
      <c t="s" r="A5" s="3">
        <v>95</v>
      </c>
    </row>
    <row spans="1:3" r="6">
      <c t="s" r="A6" s="4">
        <v>96</v>
      </c>
      <c t="n" r="B6" s="6">
        <v>539</v>
      </c>
      <c t="n" r="C6" s="6">
        <v>425</v>
      </c>
    </row>
    <row spans="1:3" r="7">
      <c t="s" r="A7" s="4">
        <v>97</v>
      </c>
      <c t="n" r="B7" s="6">
        <v>184</v>
      </c>
      <c t="n" r="C7" s="6">
        <v>43</v>
      </c>
    </row>
    <row spans="1:3" r="8">
      <c t="s" r="A8" s="4">
        <v>98</v>
      </c>
      <c t="n" r="B8" s="6">
        <v>72</v>
      </c>
      <c t="n" r="C8" s="6">
        <v>103</v>
      </c>
    </row>
    <row spans="1:3" r="9">
      <c t="s" r="A9" s="4">
        <v>99</v>
      </c>
      <c t="n" r="B9" s="6">
        <v>-279</v>
      </c>
      <c t="n" r="C9" s="7">
        <v>-745</v>
      </c>
    </row>
    <row spans="1:3" r="10">
      <c t="s" r="A10" s="4">
        <v>100</v>
      </c>
      <c t="n" r="B10" s="7">
        <v>63</v>
      </c>
      <c t="s" r="C10" s="4">
        <v>46</v>
      </c>
    </row>
    <row spans="1:3" r="11">
      <c t="s" r="A11" s="4">
        <v>101</v>
      </c>
      <c t="s" r="B11" s="4">
        <v>46</v>
      </c>
      <c t="n" r="C11" s="7">
        <v>103</v>
      </c>
    </row>
    <row spans="1:3" r="12">
      <c t="s" r="A12" s="4">
        <v>102</v>
      </c>
      <c t="n" r="B12" s="7">
        <v>20</v>
      </c>
      <c t="s" r="C12" s="4">
        <v>46</v>
      </c>
    </row>
    <row spans="1:3" r="13">
      <c t="s" r="A13" s="4">
        <v>103</v>
      </c>
      <c t="n" r="B13" s="6">
        <v>24</v>
      </c>
      <c t="s" r="C13" s="4">
        <v>46</v>
      </c>
    </row>
    <row spans="1:3" r="14">
      <c t="s" r="A14" s="3">
        <v>104</v>
      </c>
    </row>
    <row spans="1:3" r="15">
      <c t="s" r="A15" s="4">
        <v>105</v>
      </c>
      <c t="n" r="B15" s="6">
        <v>-153</v>
      </c>
      <c t="n" r="C15" s="7">
        <v>680</v>
      </c>
    </row>
    <row spans="1:3" r="16">
      <c t="s" r="A16" s="4">
        <v>106</v>
      </c>
      <c t="n" r="B16" s="6">
        <v>-54</v>
      </c>
      <c t="n" r="C16" s="6">
        <v>165</v>
      </c>
    </row>
    <row spans="1:3" r="17">
      <c t="s" r="A17" s="4">
        <v>29</v>
      </c>
      <c t="n" r="B17" s="6">
        <v>-15</v>
      </c>
      <c t="n" r="C17" s="7">
        <v>-51</v>
      </c>
    </row>
    <row spans="1:3" r="18">
      <c t="s" r="A18" s="4">
        <v>34</v>
      </c>
      <c t="n" r="B18" s="6">
        <v>19</v>
      </c>
      <c t="s" r="C18" s="4">
        <v>46</v>
      </c>
    </row>
    <row spans="1:3" r="19">
      <c t="s" r="A19" s="4">
        <v>38</v>
      </c>
      <c t="n" r="B19" s="6">
        <v>127</v>
      </c>
      <c t="n" r="C19" s="7">
        <v>-342</v>
      </c>
    </row>
    <row spans="1:3" r="20">
      <c t="s" r="A20" s="4">
        <v>107</v>
      </c>
      <c t="n" r="B20" s="6">
        <v>-256</v>
      </c>
      <c t="n" r="C20" s="6">
        <v>327</v>
      </c>
    </row>
    <row spans="1:3" r="21">
      <c t="s" r="A21" s="4">
        <v>39</v>
      </c>
      <c t="n" r="B21" s="6">
        <v>483</v>
      </c>
      <c t="n" r="C21" s="7">
        <v>-84</v>
      </c>
    </row>
    <row spans="1:3" r="22">
      <c t="s" r="A22" s="4">
        <v>108</v>
      </c>
      <c t="n" r="B22" s="6">
        <v>27</v>
      </c>
      <c t="s" r="C22" s="4">
        <v>46</v>
      </c>
    </row>
    <row spans="1:3" r="23">
      <c t="s" r="A23" s="4">
        <v>109</v>
      </c>
      <c t="n" r="B23" s="6">
        <v>-965</v>
      </c>
      <c t="n" r="C23" s="7">
        <v>-1309</v>
      </c>
    </row>
    <row spans="1:3" r="24">
      <c t="s" r="A24" s="3">
        <v>110</v>
      </c>
    </row>
    <row spans="1:3" r="25">
      <c t="s" r="A25" s="4">
        <v>111</v>
      </c>
      <c t="n" r="B25" s="6">
        <v>-57</v>
      </c>
      <c t="n" r="C25" s="6">
        <v>-29</v>
      </c>
    </row>
    <row spans="1:3" r="26">
      <c t="s" r="A26" s="4">
        <v>112</v>
      </c>
      <c t="n" r="B26" s="7">
        <v>-57</v>
      </c>
      <c t="n" r="C26" s="6">
        <v>-29</v>
      </c>
    </row>
    <row spans="1:3" r="27">
      <c t="s" r="A27" s="3">
        <v>113</v>
      </c>
    </row>
    <row spans="1:3" r="28">
      <c t="s" r="A28" s="4">
        <v>114</v>
      </c>
      <c t="s" r="B28" s="4">
        <v>46</v>
      </c>
      <c t="n" r="C28" s="6">
        <v>90</v>
      </c>
    </row>
    <row spans="1:3" r="29">
      <c t="s" r="A29" s="4">
        <v>115</v>
      </c>
      <c t="s" r="B29" s="4">
        <v>46</v>
      </c>
      <c t="n" r="C29" s="6">
        <v>1148</v>
      </c>
    </row>
    <row spans="1:3" r="30">
      <c t="s" r="A30" s="4">
        <v>116</v>
      </c>
      <c t="s" r="B30" s="4">
        <v>46</v>
      </c>
      <c t="n" r="C30" s="6">
        <v>1238</v>
      </c>
    </row>
    <row spans="1:3" r="31">
      <c t="s" r="A31" s="4">
        <v>117</v>
      </c>
      <c t="n" r="B31" s="7">
        <v>-1022</v>
      </c>
      <c t="n" r="C31" s="6">
        <v>-100</v>
      </c>
    </row>
    <row spans="1:3" r="32">
      <c t="s" r="A32" s="4">
        <v>118</v>
      </c>
      <c t="n" r="B32" s="6">
        <v>1361</v>
      </c>
      <c t="n" r="C32" s="6">
        <v>573</v>
      </c>
    </row>
    <row spans="1:3" r="33">
      <c t="s" r="A33" s="4">
        <v>119</v>
      </c>
      <c t="n" r="B33" s="7">
        <v>339</v>
      </c>
      <c t="n" r="C33" s="7">
        <v>4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409</v>
      </c>
      <c t="s" r="B1" s="2">
        <v>1</v>
      </c>
    </row>
    <row spans="1:3" r="2">
      <c t="s" r="B2" s="2">
        <v>2</v>
      </c>
      <c t="s" r="C2" s="2">
        <v>410</v>
      </c>
    </row>
    <row spans="1:3" r="3">
      <c t="s" r="A3" s="3">
        <v>411</v>
      </c>
    </row>
    <row spans="1:3" r="4">
      <c t="s" r="A4" s="4">
        <v>412</v>
      </c>
      <c t="n" r="C4" s="7">
        <v>100</v>
      </c>
    </row>
    <row spans="1:3" r="5">
      <c t="s" r="A5" s="4">
        <v>413</v>
      </c>
      <c t="n" r="B5" s="7">
        <v>114</v>
      </c>
    </row>
    <row spans="1:3" r="6">
      <c t="s" r="A6" s="4">
        <v>414</v>
      </c>
    </row>
    <row spans="1:3" r="7">
      <c t="s" r="A7" s="3">
        <v>411</v>
      </c>
    </row>
    <row spans="1:3" r="8">
      <c t="s" r="A8" s="4">
        <v>412</v>
      </c>
      <c t="n" r="B8" s="7">
        <v>289</v>
      </c>
    </row>
    <row spans="1:3" r="9">
      <c t="s" r="A9" s="4">
        <v>415</v>
      </c>
      <c t="s" r="B9" s="4">
        <v>416</v>
      </c>
    </row>
    <row spans="1:3" r="10">
      <c t="s" r="A10" s="4">
        <v>413</v>
      </c>
      <c t="n" r="B10" s="7">
        <v>839</v>
      </c>
    </row>
    <row spans="1:3" r="11">
      <c t="s" r="A11" s="4">
        <v>417</v>
      </c>
      <c t="n" r="B11" s="6">
        <v>839</v>
      </c>
    </row>
    <row spans="1:3" r="12">
      <c t="s" r="A12" s="4">
        <v>418</v>
      </c>
    </row>
    <row spans="1:3" r="13">
      <c t="s" r="A13" s="3">
        <v>411</v>
      </c>
    </row>
    <row spans="1:3" r="14">
      <c t="s" r="A14" s="4">
        <v>412</v>
      </c>
      <c t="n" r="B14" s="6">
        <v>36</v>
      </c>
    </row>
    <row spans="1:3" r="15">
      <c t="s" r="A15" s="4">
        <v>417</v>
      </c>
      <c t="n" r="B15" s="7">
        <v>1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r="A1" s="1">
        <v>419</v>
      </c>
      <c t="s" r="B1" s="2">
        <v>420</v>
      </c>
    </row>
    <row spans="1:2" r="2">
      <c t="s" r="B2" s="2">
        <v>421</v>
      </c>
    </row>
    <row spans="1:2" r="3">
      <c t="s" r="A3" s="4">
        <v>422</v>
      </c>
    </row>
    <row spans="1:2" r="4">
      <c t="s" r="A4" s="3">
        <v>423</v>
      </c>
    </row>
    <row spans="1:2" r="5">
      <c t="s" r="A5" s="4">
        <v>424</v>
      </c>
      <c t="n" r="B5" s="7">
        <v>3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6"/>
    <col customWidth="1" max="6" min="6" width="14"/>
    <col customWidth="1" max="7" min="7" width="14"/>
  </cols>
  <sheetData>
    <row spans="1:7" r="1">
      <c t="s" r="A1" s="1">
        <v>425</v>
      </c>
      <c t="s" r="B1" s="2">
        <v>420</v>
      </c>
      <c t="s" r="D1" s="2">
        <v>1</v>
      </c>
      <c t="s" r="E1" s="2">
        <v>354</v>
      </c>
    </row>
    <row spans="1:7" r="2">
      <c t="s" r="B2" s="2">
        <v>426</v>
      </c>
      <c t="s" r="C2" s="2">
        <v>427</v>
      </c>
      <c t="s" r="D2" s="2">
        <v>2</v>
      </c>
      <c t="s" r="E2" s="2">
        <v>23</v>
      </c>
      <c t="s" r="F2" s="2">
        <v>410</v>
      </c>
      <c t="s" r="G2" s="2">
        <v>66</v>
      </c>
    </row>
    <row spans="1:7" r="3">
      <c t="s" r="A3" s="3">
        <v>428</v>
      </c>
    </row>
    <row spans="1:7" r="4">
      <c t="s" r="A4" s="4">
        <v>429</v>
      </c>
      <c t="n" r="C4" s="6">
        <v>331250</v>
      </c>
    </row>
    <row spans="1:7" r="5">
      <c t="s" r="A5" s="4">
        <v>430</v>
      </c>
      <c t="n" r="C5" s="6">
        <v>265000</v>
      </c>
    </row>
    <row spans="1:7" r="6">
      <c t="s" r="A6" s="4">
        <v>431</v>
      </c>
      <c t="n" r="F6" s="7">
        <v>100</v>
      </c>
    </row>
    <row spans="1:7" r="7">
      <c t="s" r="A7" s="4">
        <v>273</v>
      </c>
    </row>
    <row spans="1:7" r="8">
      <c t="s" r="A8" s="3">
        <v>428</v>
      </c>
    </row>
    <row spans="1:7" r="9">
      <c t="s" r="A9" s="4">
        <v>432</v>
      </c>
      <c t="n" r="C9" s="8">
        <v>0.37</v>
      </c>
    </row>
    <row spans="1:7" r="10">
      <c t="s" r="A10" s="4">
        <v>433</v>
      </c>
      <c t="n" r="C10" s="7">
        <v>50</v>
      </c>
    </row>
    <row spans="1:7" r="11">
      <c t="s" r="A11" s="4">
        <v>434</v>
      </c>
      <c t="n" r="D11" s="6">
        <v>409347</v>
      </c>
    </row>
    <row spans="1:7" r="12">
      <c t="s" r="A12" s="4">
        <v>435</v>
      </c>
      <c t="n" r="D12" s="7">
        <v>163</v>
      </c>
    </row>
    <row spans="1:7" r="13">
      <c t="s" r="A13" s="4">
        <v>436</v>
      </c>
    </row>
    <row spans="1:7" r="14">
      <c t="s" r="A14" s="3">
        <v>428</v>
      </c>
    </row>
    <row spans="1:7" r="15">
      <c t="s" r="A15" s="4">
        <v>429</v>
      </c>
      <c t="n" r="C15" s="6">
        <v>262500</v>
      </c>
    </row>
    <row spans="1:7" r="16">
      <c t="s" r="A16" s="4">
        <v>432</v>
      </c>
      <c t="n" r="C16" s="8">
        <v>0.37</v>
      </c>
    </row>
    <row spans="1:7" r="17">
      <c t="s" r="A17" s="4">
        <v>430</v>
      </c>
      <c t="n" r="C17" s="6">
        <v>175000</v>
      </c>
    </row>
    <row spans="1:7" r="18">
      <c t="s" r="A18" s="4">
        <v>437</v>
      </c>
      <c t="n" r="C18" s="7">
        <v>175</v>
      </c>
    </row>
    <row spans="1:7" r="19">
      <c t="s" r="A19" s="4">
        <v>438</v>
      </c>
    </row>
    <row spans="1:7" r="20">
      <c t="s" r="A20" s="3">
        <v>428</v>
      </c>
    </row>
    <row spans="1:7" r="21">
      <c t="s" r="A21" s="4">
        <v>439</v>
      </c>
      <c t="n" r="D21" s="7">
        <v>150</v>
      </c>
    </row>
    <row spans="1:7" r="22">
      <c t="s" r="A22" s="4">
        <v>440</v>
      </c>
      <c t="s" r="D22" s="4">
        <v>441</v>
      </c>
    </row>
    <row spans="1:7" r="23">
      <c t="s" r="A23" s="4">
        <v>442</v>
      </c>
      <c t="s" r="D23" s="4">
        <v>310</v>
      </c>
    </row>
    <row spans="1:7" r="24">
      <c t="s" r="A24" s="4">
        <v>429</v>
      </c>
      <c t="n" r="D24" s="6">
        <v>267857</v>
      </c>
    </row>
    <row spans="1:7" r="25">
      <c t="s" r="A25" s="4">
        <v>443</v>
      </c>
      <c t="n" r="D25" s="8">
        <v>0.28</v>
      </c>
    </row>
    <row spans="1:7" r="26">
      <c t="s" r="A26" s="4">
        <v>444</v>
      </c>
    </row>
    <row spans="1:7" r="27">
      <c t="s" r="A27" s="3">
        <v>428</v>
      </c>
    </row>
    <row spans="1:7" r="28">
      <c t="s" r="A28" s="4">
        <v>431</v>
      </c>
      <c t="n" r="F28" s="7">
        <v>50</v>
      </c>
    </row>
    <row spans="1:7" r="29">
      <c t="s" r="A29" s="4">
        <v>445</v>
      </c>
    </row>
    <row spans="1:7" r="30">
      <c t="s" r="A30" s="3">
        <v>428</v>
      </c>
    </row>
    <row spans="1:7" r="31">
      <c t="s" r="A31" s="4">
        <v>439</v>
      </c>
      <c t="n" r="G31" s="7">
        <v>465</v>
      </c>
    </row>
    <row spans="1:7" r="32">
      <c t="s" r="A32" s="4">
        <v>440</v>
      </c>
      <c t="s" r="G32" s="4">
        <v>441</v>
      </c>
    </row>
    <row spans="1:7" r="33">
      <c t="s" r="A33" s="4">
        <v>429</v>
      </c>
      <c t="n" r="B33" s="6">
        <v>762295</v>
      </c>
    </row>
    <row spans="1:7" r="34">
      <c t="s" r="A34" s="4">
        <v>446</v>
      </c>
      <c t="n" r="G34" s="8">
        <v>0.3</v>
      </c>
    </row>
    <row spans="1:7" r="35">
      <c t="s" r="A35" s="4">
        <v>447</v>
      </c>
      <c t="s" r="B35" s="4">
        <v>448</v>
      </c>
    </row>
    <row spans="1:7" r="36">
      <c t="s" r="A36" s="4">
        <v>449</v>
      </c>
      <c t="s" r="B36" s="4">
        <v>450</v>
      </c>
    </row>
    <row spans="1:7" r="37">
      <c t="s" r="A37" s="4">
        <v>434</v>
      </c>
      <c t="n" r="B37" s="6">
        <v>109688</v>
      </c>
    </row>
    <row spans="1:7" r="38">
      <c t="s" r="A38" s="4">
        <v>435</v>
      </c>
      <c t="n" r="B38" s="7">
        <v>24</v>
      </c>
    </row>
    <row spans="1:7" r="39">
      <c t="s" r="A39" s="4">
        <v>451</v>
      </c>
      <c t="n" r="G39" s="7">
        <v>24</v>
      </c>
    </row>
    <row spans="1:7" r="40">
      <c t="s" r="A40" s="4">
        <v>452</v>
      </c>
    </row>
    <row spans="1:7" r="41">
      <c t="s" r="A41" s="3">
        <v>428</v>
      </c>
    </row>
    <row spans="1:7" r="42">
      <c t="s" r="A42" s="4">
        <v>429</v>
      </c>
      <c t="n" r="E42" s="6">
        <v>1750000</v>
      </c>
    </row>
    <row spans="1:7" r="43">
      <c t="s" r="A43" s="4">
        <v>443</v>
      </c>
      <c t="n" r="E43" s="8">
        <v>0.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453</v>
      </c>
      <c t="s" r="B1" s="2">
        <v>1</v>
      </c>
    </row>
    <row spans="1:3" r="2">
      <c t="s" r="B2" s="2">
        <v>2</v>
      </c>
      <c t="s" r="C2" s="2">
        <v>66</v>
      </c>
    </row>
    <row spans="1:3" r="3">
      <c t="s" r="A3" s="3">
        <v>454</v>
      </c>
    </row>
    <row spans="1:3" r="4">
      <c t="s" r="A4" s="4">
        <v>455</v>
      </c>
      <c t="n" r="B4" s="7">
        <v>18100</v>
      </c>
    </row>
    <row spans="1:3" r="5">
      <c t="s" r="A5" s="4">
        <v>456</v>
      </c>
      <c t="n" r="B5" s="6">
        <v>5200</v>
      </c>
    </row>
    <row spans="1:3" r="6">
      <c t="s" r="A6" s="4">
        <v>457</v>
      </c>
      <c t="n" r="B6" s="7">
        <v>63</v>
      </c>
      <c t="s" r="C6" s="4">
        <v>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51"/>
    <col customWidth="1" max="2" min="2" width="25"/>
  </cols>
  <sheetData>
    <row spans="1:2" r="1">
      <c t="s" r="A1" s="1">
        <v>458</v>
      </c>
      <c t="s" r="B1" s="2">
        <v>1</v>
      </c>
    </row>
    <row spans="1:2" r="2">
      <c t="s" r="B2" s="2">
        <v>459</v>
      </c>
    </row>
    <row spans="1:2" r="3">
      <c t="s" r="A3" s="4">
        <v>460</v>
      </c>
      <c t="s" r="B3" s="4">
        <v>461</v>
      </c>
    </row>
    <row spans="1:2" r="4">
      <c t="s" r="A4" s="4">
        <v>462</v>
      </c>
      <c t="n" r="B4" s="8">
        <v>0.23</v>
      </c>
    </row>
    <row spans="1:2" r="5">
      <c t="s" r="A5" s="4">
        <v>463</v>
      </c>
    </row>
    <row spans="1:2" r="6">
      <c t="s" r="A6" s="4">
        <v>464</v>
      </c>
      <c t="s" r="B6" s="4">
        <v>310</v>
      </c>
    </row>
    <row spans="1:2" r="7">
      <c t="s" r="A7" s="4">
        <v>465</v>
      </c>
      <c t="s" r="B7" s="4">
        <v>466</v>
      </c>
    </row>
    <row spans="1:2" r="8">
      <c t="s" r="A8" s="4">
        <v>460</v>
      </c>
      <c t="s" r="B8" s="4">
        <v>467</v>
      </c>
    </row>
    <row spans="1:2" r="9">
      <c t="s" r="A9" s="4">
        <v>462</v>
      </c>
      <c t="n" r="B9" s="8">
        <v>0.63</v>
      </c>
    </row>
    <row spans="1:2" r="10">
      <c t="s" r="A10" s="4">
        <v>468</v>
      </c>
    </row>
    <row spans="1:2" r="11">
      <c t="s" r="A11" s="4">
        <v>464</v>
      </c>
      <c t="s" r="B11" s="4">
        <v>310</v>
      </c>
    </row>
    <row spans="1:2" r="12">
      <c t="s" r="A12" s="4">
        <v>465</v>
      </c>
      <c t="s" r="B12" s="4">
        <v>469</v>
      </c>
    </row>
    <row spans="1:2" r="13">
      <c t="s" r="A13" s="4">
        <v>460</v>
      </c>
      <c t="s" r="B13" s="4">
        <v>470</v>
      </c>
    </row>
    <row spans="1:2" r="14">
      <c t="s" r="A14" s="4">
        <v>462</v>
      </c>
      <c t="n" r="B14" s="8">
        <v>0.34</v>
      </c>
    </row>
    <row spans="1:2" r="15">
      <c t="s" r="A15" s="4">
        <v>471</v>
      </c>
    </row>
    <row spans="1:2" r="16">
      <c t="s" r="A16" s="4">
        <v>464</v>
      </c>
      <c t="s" r="B16" s="4">
        <v>310</v>
      </c>
    </row>
    <row spans="1:2" r="17">
      <c t="s" r="A17" s="4">
        <v>465</v>
      </c>
      <c t="s" r="B17" s="4">
        <v>469</v>
      </c>
    </row>
    <row spans="1:2" r="18">
      <c t="s" r="A18" s="4">
        <v>460</v>
      </c>
      <c t="s" r="B18" s="4">
        <v>472</v>
      </c>
    </row>
    <row spans="1:2" r="19">
      <c t="s" r="A19" s="4">
        <v>462</v>
      </c>
      <c t="n" r="B19" s="8">
        <v>0.29</v>
      </c>
    </row>
    <row spans="1:2" r="20">
      <c t="s" r="A20" s="4">
        <v>473</v>
      </c>
    </row>
    <row spans="1:2" r="21">
      <c t="s" r="A21" s="4">
        <v>464</v>
      </c>
      <c t="s" r="B21" s="4">
        <v>310</v>
      </c>
    </row>
    <row spans="1:2" r="22">
      <c t="s" r="A22" s="4">
        <v>465</v>
      </c>
      <c t="s" r="B22" s="4">
        <v>308</v>
      </c>
    </row>
    <row spans="1:2" r="23">
      <c t="s" r="A23" s="4">
        <v>460</v>
      </c>
      <c t="s" r="B23" s="4">
        <v>474</v>
      </c>
    </row>
    <row spans="1:2" r="24">
      <c t="s" r="A24" s="4">
        <v>462</v>
      </c>
      <c t="n" r="B24" s="8">
        <v>0.22</v>
      </c>
    </row>
    <row spans="1:2" r="25">
      <c t="s" r="A25" s="4">
        <v>475</v>
      </c>
    </row>
    <row spans="1:2" r="26">
      <c t="s" r="A26" s="4">
        <v>464</v>
      </c>
      <c t="s" r="B26" s="4">
        <v>310</v>
      </c>
    </row>
    <row spans="1:2" r="27">
      <c t="s" r="A27" s="4">
        <v>465</v>
      </c>
      <c t="s" r="B27" s="4">
        <v>308</v>
      </c>
    </row>
    <row spans="1:2" r="28">
      <c t="s" r="A28" s="4">
        <v>460</v>
      </c>
      <c t="s" r="B28" s="4">
        <v>312</v>
      </c>
    </row>
    <row spans="1:2" r="29">
      <c t="s" r="A29" s="4">
        <v>462</v>
      </c>
      <c t="n" r="B29" s="8">
        <v>0.21</v>
      </c>
    </row>
    <row spans="1:2" r="30">
      <c t="s" r="A30" s="4">
        <v>476</v>
      </c>
    </row>
    <row spans="1:2" r="31">
      <c t="s" r="A31" s="4">
        <v>464</v>
      </c>
      <c t="s" r="B31" s="4">
        <v>310</v>
      </c>
    </row>
    <row spans="1:2" r="32">
      <c t="s" r="A32" s="4">
        <v>465</v>
      </c>
      <c t="s" r="B32" s="4">
        <v>477</v>
      </c>
    </row>
    <row spans="1:2" r="33">
      <c t="s" r="A33" s="4">
        <v>460</v>
      </c>
      <c t="s" r="B33" s="4">
        <v>474</v>
      </c>
    </row>
    <row spans="1:2" r="34">
      <c t="s" r="A34" s="4">
        <v>462</v>
      </c>
      <c t="n" r="B34" s="8">
        <v>0.21</v>
      </c>
    </row>
    <row spans="1:2" r="35">
      <c t="s" r="A35" s="4">
        <v>478</v>
      </c>
    </row>
    <row spans="1:2" r="36">
      <c t="s" r="A36" s="4">
        <v>464</v>
      </c>
      <c t="s" r="B36" s="4">
        <v>310</v>
      </c>
    </row>
    <row spans="1:2" r="37">
      <c t="s" r="A37" s="4">
        <v>465</v>
      </c>
      <c t="s" r="B37" s="4">
        <v>477</v>
      </c>
    </row>
    <row spans="1:2" r="38">
      <c t="s" r="A38" s="4">
        <v>460</v>
      </c>
      <c t="s" r="B38" s="4">
        <v>474</v>
      </c>
    </row>
    <row spans="1:2" r="39">
      <c t="s" r="A39" s="4">
        <v>462</v>
      </c>
      <c t="n" r="B39" s="8">
        <v>0.16</v>
      </c>
    </row>
    <row spans="1:2" r="40">
      <c t="s" r="A40" s="4">
        <v>479</v>
      </c>
    </row>
    <row spans="1:2" r="41">
      <c t="s" r="A41" s="4">
        <v>464</v>
      </c>
      <c t="s" r="B41" s="4">
        <v>310</v>
      </c>
    </row>
    <row spans="1:2" r="42">
      <c t="s" r="A42" s="4">
        <v>465</v>
      </c>
      <c t="s" r="B42" s="4">
        <v>480</v>
      </c>
    </row>
    <row spans="1:2" r="43">
      <c t="s" r="A43" s="4">
        <v>460</v>
      </c>
      <c t="s" r="B43" s="4">
        <v>474</v>
      </c>
    </row>
    <row spans="1:2" r="44">
      <c t="s" r="A44" s="4">
        <v>462</v>
      </c>
      <c t="n" r="B44" s="8">
        <v>0.17</v>
      </c>
    </row>
    <row spans="1:2" r="45">
      <c t="s" r="A45" s="4">
        <v>481</v>
      </c>
    </row>
    <row spans="1:2" r="46">
      <c t="s" r="A46" s="4">
        <v>464</v>
      </c>
      <c t="s" r="B46" s="4">
        <v>482</v>
      </c>
    </row>
    <row spans="1:2" r="47">
      <c t="s" r="A47" s="4">
        <v>465</v>
      </c>
      <c t="s" r="B47" s="4">
        <v>483</v>
      </c>
    </row>
    <row spans="1:2" r="48">
      <c t="s" r="A48" s="4">
        <v>484</v>
      </c>
    </row>
    <row spans="1:2" r="49">
      <c t="s" r="A49" s="4">
        <v>464</v>
      </c>
      <c t="s" r="B49" s="4">
        <v>485</v>
      </c>
    </row>
    <row spans="1:2" r="50">
      <c t="s" r="A50" s="4">
        <v>465</v>
      </c>
      <c t="s" r="B50" s="4">
        <v>4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spans="1:4" r="1">
      <c t="s" r="A1" s="1">
        <v>487</v>
      </c>
      <c t="s" r="B1" s="2">
        <v>1</v>
      </c>
      <c t="s" r="C1" s="2">
        <v>354</v>
      </c>
    </row>
    <row spans="1:4" r="2">
      <c t="s" r="B2" s="2">
        <v>2</v>
      </c>
      <c t="s" r="C2" s="2">
        <v>23</v>
      </c>
      <c t="s" r="D2" s="2">
        <v>410</v>
      </c>
    </row>
    <row spans="1:4" r="3">
      <c t="s" r="A3" s="3">
        <v>488</v>
      </c>
    </row>
    <row spans="1:4" r="4">
      <c t="s" r="A4" s="4">
        <v>489</v>
      </c>
      <c t="n" r="D4" s="7">
        <v>100</v>
      </c>
    </row>
    <row spans="1:4" r="5">
      <c t="s" r="A5" s="4">
        <v>490</v>
      </c>
    </row>
    <row spans="1:4" r="6">
      <c t="s" r="A6" s="3">
        <v>488</v>
      </c>
    </row>
    <row spans="1:4" r="7">
      <c t="s" r="A7" s="4">
        <v>489</v>
      </c>
      <c t="n" r="B7" s="7">
        <v>6165786</v>
      </c>
      <c t="n" r="C7" s="7">
        <v>6165786</v>
      </c>
    </row>
    <row spans="1:4" r="8">
      <c t="s" r="A8" s="4">
        <v>491</v>
      </c>
      <c t="n" r="B8" s="8">
        <v>0.33</v>
      </c>
      <c t="n" r="C8" s="8">
        <v>0.33</v>
      </c>
    </row>
    <row spans="1:4" r="9">
      <c t="s" r="A9" s="4">
        <v>492</v>
      </c>
      <c t="s" r="B9" s="4">
        <v>493</v>
      </c>
      <c t="s" r="C9" s="4">
        <v>494</v>
      </c>
    </row>
    <row spans="1:4" r="10">
      <c t="s" r="A10" s="4">
        <v>495</v>
      </c>
    </row>
    <row spans="1:4" r="11">
      <c t="s" r="A11" s="3">
        <v>488</v>
      </c>
    </row>
    <row spans="1:4" r="12">
      <c t="s" r="A12" s="4">
        <v>489</v>
      </c>
      <c t="s" r="B12" s="4">
        <v>46</v>
      </c>
    </row>
    <row spans="1:4" r="13">
      <c t="s" r="A13" s="4">
        <v>491</v>
      </c>
      <c t="s" r="B13" s="4">
        <v>46</v>
      </c>
    </row>
    <row spans="1:4" r="14">
      <c t="s" r="A14" s="4">
        <v>496</v>
      </c>
    </row>
    <row spans="1:4" r="15">
      <c t="s" r="A15" s="3">
        <v>488</v>
      </c>
    </row>
    <row spans="1:4" r="16">
      <c t="s" r="A16" s="4">
        <v>489</v>
      </c>
      <c t="n" r="B16" s="7">
        <v>14037241</v>
      </c>
      <c t="n" r="C16" s="7">
        <v>13787241</v>
      </c>
    </row>
    <row spans="1:4" r="17">
      <c t="s" r="A17" s="4">
        <v>491</v>
      </c>
      <c t="n" r="B17" s="8">
        <v>0.33</v>
      </c>
      <c t="n" r="C17" s="8">
        <v>0.33</v>
      </c>
    </row>
    <row spans="1:4" r="18">
      <c t="s" r="A18" s="4">
        <v>492</v>
      </c>
      <c t="s" r="B18" s="4">
        <v>497</v>
      </c>
      <c t="s" r="C18" s="4">
        <v>498</v>
      </c>
    </row>
    <row spans="1:4" r="19">
      <c t="s" r="A19" s="4">
        <v>499</v>
      </c>
    </row>
    <row spans="1:4" r="20">
      <c t="s" r="A20" s="3">
        <v>488</v>
      </c>
    </row>
    <row spans="1:4" r="21">
      <c t="s" r="A21" s="4">
        <v>489</v>
      </c>
      <c t="n" r="B21" s="7">
        <v>250000</v>
      </c>
    </row>
    <row spans="1:4" r="22">
      <c t="s" r="A22" s="4">
        <v>491</v>
      </c>
      <c t="n" r="B22" s="8">
        <v>0.28</v>
      </c>
    </row>
    <row spans="1:4" r="23">
      <c t="s" r="A23" s="4">
        <v>492</v>
      </c>
      <c t="s" r="B23" s="4">
        <v>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t="s" r="A1" s="1">
        <v>501</v>
      </c>
      <c t="s" r="B1" s="2">
        <v>1</v>
      </c>
    </row>
    <row spans="1:2" r="2">
      <c t="s" r="B2" s="2">
        <v>502</v>
      </c>
    </row>
    <row spans="1:2" r="3">
      <c t="s" r="A3" s="3">
        <v>503</v>
      </c>
    </row>
    <row spans="1:2" r="4">
      <c t="s" r="A4" s="4">
        <v>504</v>
      </c>
      <c t="n" r="B4" s="8">
        <v>0.28</v>
      </c>
    </row>
    <row spans="1:2" r="5">
      <c t="s" r="A5" s="4">
        <v>505</v>
      </c>
      <c t="n" r="B5" s="6">
        <v>250000</v>
      </c>
    </row>
    <row spans="1:2" r="6">
      <c t="s" r="A6" s="4">
        <v>506</v>
      </c>
      <c t="n" r="B6" s="7">
        <v>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spans="1:2" r="1">
      <c t="s" r="A1" s="1">
        <v>507</v>
      </c>
      <c t="s" r="B1" s="2">
        <v>1</v>
      </c>
    </row>
    <row spans="1:2" r="2">
      <c t="s" r="B2" s="2">
        <v>508</v>
      </c>
    </row>
    <row spans="1:2" r="3">
      <c t="s" r="A3" s="3">
        <v>509</v>
      </c>
    </row>
    <row spans="1:2" r="4">
      <c t="s" r="A4" s="4">
        <v>510</v>
      </c>
      <c t="n" r="B4" s="6">
        <v>7704036</v>
      </c>
    </row>
    <row spans="1:2" r="5">
      <c t="s" r="A5" s="4">
        <v>511</v>
      </c>
      <c t="s" r="B5" s="4">
        <v>512</v>
      </c>
    </row>
    <row spans="1:2" r="6">
      <c t="s" r="A6" s="4">
        <v>513</v>
      </c>
      <c t="n" r="B6" s="8">
        <v>0.27</v>
      </c>
    </row>
    <row spans="1:2" r="7">
      <c t="s" r="A7" s="4">
        <v>514</v>
      </c>
    </row>
    <row spans="1:2" r="8">
      <c t="s" r="A8" s="3">
        <v>509</v>
      </c>
    </row>
    <row spans="1:2" r="9">
      <c t="s" r="A9" s="4">
        <v>515</v>
      </c>
      <c t="n" r="B9" s="9">
        <v>0.19</v>
      </c>
    </row>
    <row spans="1:2" r="10">
      <c t="s" r="A10" s="4">
        <v>516</v>
      </c>
      <c t="n" r="B10" s="8">
        <v>0.45</v>
      </c>
    </row>
    <row spans="1:2" r="11">
      <c t="s" r="A11" s="4">
        <v>510</v>
      </c>
      <c t="n" r="B11" s="6">
        <v>7658536</v>
      </c>
    </row>
    <row spans="1:2" r="12">
      <c t="s" r="A12" s="4">
        <v>511</v>
      </c>
      <c t="s" r="B12" s="4">
        <v>517</v>
      </c>
    </row>
    <row spans="1:2" r="13">
      <c t="s" r="A13" s="4">
        <v>513</v>
      </c>
      <c t="n" r="B13" s="8">
        <v>0.3</v>
      </c>
    </row>
    <row spans="1:2" r="14">
      <c t="s" r="A14" s="4">
        <v>518</v>
      </c>
      <c t="n" r="B14" s="6">
        <v>1358537</v>
      </c>
    </row>
    <row spans="1:2" r="15">
      <c t="s" r="A15" s="4">
        <v>519</v>
      </c>
      <c t="n" r="B15" s="8">
        <v>0.3</v>
      </c>
    </row>
    <row spans="1:2" r="16">
      <c t="s" r="A16" s="4">
        <v>520</v>
      </c>
    </row>
    <row spans="1:2" r="17">
      <c t="s" r="A17" s="3">
        <v>509</v>
      </c>
    </row>
    <row spans="1:2" r="18">
      <c t="s" r="A18" s="4">
        <v>515</v>
      </c>
      <c t="n" r="B18" s="9">
        <v>0.46</v>
      </c>
    </row>
    <row spans="1:2" r="19">
      <c t="s" r="A19" s="4">
        <v>516</v>
      </c>
      <c t="n" r="B19" s="8">
        <v>0.79</v>
      </c>
    </row>
    <row spans="1:2" r="20">
      <c t="s" r="A20" s="4">
        <v>510</v>
      </c>
      <c t="n" r="B20" s="6">
        <v>30000</v>
      </c>
    </row>
    <row spans="1:2" r="21">
      <c t="s" r="A21" s="4">
        <v>511</v>
      </c>
      <c t="s" r="B21" s="4">
        <v>521</v>
      </c>
    </row>
    <row spans="1:2" r="22">
      <c t="s" r="A22" s="4">
        <v>513</v>
      </c>
      <c t="n" r="B22" s="8">
        <v>0.79</v>
      </c>
    </row>
    <row spans="1:2" r="23">
      <c t="s" r="A23" s="4">
        <v>518</v>
      </c>
      <c t="n" r="B23" s="6">
        <v>30000</v>
      </c>
    </row>
    <row spans="1:2" r="24">
      <c t="s" r="A24" s="4">
        <v>519</v>
      </c>
      <c t="n" r="B24" s="8">
        <v>0.79</v>
      </c>
    </row>
    <row spans="1:2" r="25">
      <c t="s" r="A25" s="4">
        <v>522</v>
      </c>
    </row>
    <row spans="1:2" r="26">
      <c t="s" r="A26" s="3">
        <v>509</v>
      </c>
    </row>
    <row spans="1:2" r="27">
      <c t="s" r="A27" s="4">
        <v>515</v>
      </c>
      <c t="n" r="B27" s="9">
        <v>0.8</v>
      </c>
    </row>
    <row spans="1:2" r="28">
      <c t="s" r="A28" s="4">
        <v>516</v>
      </c>
      <c t="n" r="B28" s="8">
        <v>12.25</v>
      </c>
    </row>
    <row spans="1:2" r="29">
      <c t="s" r="A29" s="4">
        <v>510</v>
      </c>
      <c t="n" r="B29" s="6">
        <v>15500</v>
      </c>
    </row>
    <row spans="1:2" r="30">
      <c t="s" r="A30" s="4">
        <v>511</v>
      </c>
      <c t="s" r="B30" s="4">
        <v>523</v>
      </c>
    </row>
    <row spans="1:2" r="31">
      <c t="s" r="A31" s="4">
        <v>513</v>
      </c>
      <c t="n" r="B31" s="8">
        <v>3.73</v>
      </c>
    </row>
    <row spans="1:2" r="32">
      <c t="s" r="A32" s="4">
        <v>518</v>
      </c>
      <c t="n" r="B32" s="6">
        <v>15500</v>
      </c>
    </row>
    <row spans="1:2" r="33">
      <c t="s" r="A33" s="4">
        <v>519</v>
      </c>
      <c t="n" r="B33" s="8">
        <v>3.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30"/>
  </cols>
  <sheetData>
    <row spans="1:2" r="1">
      <c t="s" r="A1" s="1">
        <v>524</v>
      </c>
      <c t="s" r="B1" s="2">
        <v>1</v>
      </c>
    </row>
    <row spans="1:2" r="2">
      <c t="s" r="B2" s="2">
        <v>508</v>
      </c>
    </row>
    <row spans="1:2" r="3">
      <c t="s" r="A3" s="3">
        <v>168</v>
      </c>
    </row>
    <row spans="1:2" r="4">
      <c t="s" r="A4" s="4">
        <v>525</v>
      </c>
      <c t="n" r="B4" s="6">
        <v>7898578</v>
      </c>
    </row>
    <row spans="1:2" r="5">
      <c t="s" r="A5" s="4">
        <v>526</v>
      </c>
      <c t="s" r="B5" s="4">
        <v>46</v>
      </c>
    </row>
    <row spans="1:2" r="6">
      <c t="s" r="A6" s="4">
        <v>527</v>
      </c>
      <c t="s" r="B6" s="4">
        <v>46</v>
      </c>
    </row>
    <row spans="1:2" r="7">
      <c t="s" r="A7" s="4">
        <v>528</v>
      </c>
      <c t="n" r="B7" s="6">
        <v>-194542</v>
      </c>
    </row>
    <row spans="1:2" r="8">
      <c t="s" r="A8" s="4">
        <v>529</v>
      </c>
      <c t="n" r="B8" s="6">
        <v>7704036</v>
      </c>
    </row>
    <row spans="1:2" r="9">
      <c t="s" r="A9" s="4">
        <v>530</v>
      </c>
      <c t="n" r="B9" s="8">
        <v>0.33</v>
      </c>
    </row>
    <row spans="1:2" r="10">
      <c t="s" r="A10" s="4">
        <v>531</v>
      </c>
      <c t="s" r="B10" s="4">
        <v>46</v>
      </c>
    </row>
    <row spans="1:2" r="11">
      <c t="s" r="A11" s="4">
        <v>532</v>
      </c>
      <c t="s" r="B11" s="4">
        <v>46</v>
      </c>
    </row>
    <row spans="1:2" r="12">
      <c t="s" r="A12" s="4">
        <v>533</v>
      </c>
      <c t="n" r="B12" s="8">
        <v>0.96</v>
      </c>
    </row>
    <row spans="1:2" r="13">
      <c t="s" r="A13" s="4">
        <v>534</v>
      </c>
      <c t="n" r="B13" s="8">
        <v>0.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7"/>
  </cols>
  <sheetData>
    <row spans="1:2" r="1">
      <c t="s" r="A1" s="1">
        <v>535</v>
      </c>
      <c t="s" r="B1" s="2">
        <v>1</v>
      </c>
    </row>
    <row spans="1:2" r="2">
      <c t="s" r="B2" s="2">
        <v>390</v>
      </c>
    </row>
    <row spans="1:2" r="3">
      <c t="s" r="A3" s="3">
        <v>536</v>
      </c>
    </row>
    <row spans="1:2" r="4">
      <c t="s" r="A4" s="4">
        <v>537</v>
      </c>
      <c t="n" r="B4" s="6">
        <v>409347</v>
      </c>
    </row>
    <row spans="1:2" r="5">
      <c t="s" r="A5" s="4">
        <v>434</v>
      </c>
      <c t="n" r="B5" s="7">
        <v>163</v>
      </c>
    </row>
    <row spans="1:2" r="6">
      <c t="s" r="A6" s="4">
        <v>538</v>
      </c>
      <c t="n" r="B6" s="7">
        <v>78</v>
      </c>
    </row>
    <row spans="1:2" r="7">
      <c t="s" r="A7" s="4">
        <v>539</v>
      </c>
      <c t="s" r="B7" s="4">
        <v>5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1</v>
      </c>
      <c t="s" r="B1" s="2">
        <v>1</v>
      </c>
    </row>
    <row spans="1:3" r="2">
      <c t="s" r="B2" s="2">
        <v>2</v>
      </c>
      <c t="s" r="C2" s="2">
        <v>66</v>
      </c>
    </row>
    <row spans="1:3" r="3">
      <c t="s" r="A3" s="3">
        <v>542</v>
      </c>
    </row>
    <row spans="1:3" r="4">
      <c t="s" r="A4" s="4">
        <v>543</v>
      </c>
      <c t="n" r="B4" s="7">
        <v>72</v>
      </c>
      <c t="n" r="C4" s="7">
        <v>103</v>
      </c>
    </row>
    <row spans="1:3" r="5">
      <c t="s" r="A5" s="4">
        <v>544</v>
      </c>
    </row>
    <row spans="1:3" r="6">
      <c t="s" r="A6" s="3">
        <v>542</v>
      </c>
    </row>
    <row spans="1:3" r="7">
      <c t="s" r="A7" s="4">
        <v>543</v>
      </c>
      <c t="s" r="B7" s="4">
        <v>46</v>
      </c>
      <c t="s" r="C7" s="4">
        <v>46</v>
      </c>
    </row>
    <row spans="1:3" r="8">
      <c t="s" r="A8" s="4">
        <v>545</v>
      </c>
    </row>
    <row spans="1:3" r="9">
      <c t="s" r="A9" s="3">
        <v>542</v>
      </c>
    </row>
    <row spans="1:3" r="10">
      <c t="s" r="A10" s="4">
        <v>543</v>
      </c>
      <c t="n" r="B10" s="7">
        <v>19</v>
      </c>
      <c t="n" r="C10" s="7">
        <v>2</v>
      </c>
    </row>
    <row spans="1:3" r="11">
      <c t="s" r="A11" s="4">
        <v>546</v>
      </c>
    </row>
    <row spans="1:3" r="12">
      <c t="s" r="A12" s="3">
        <v>542</v>
      </c>
    </row>
    <row spans="1:3" r="13">
      <c t="s" r="A13" s="4">
        <v>543</v>
      </c>
      <c t="n" r="B13" s="7">
        <v>53</v>
      </c>
      <c t="n" r="C13" s="7">
        <v>1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spans="1:4" r="1">
      <c t="s" r="A1" s="1">
        <v>547</v>
      </c>
      <c t="s" r="B1" s="2">
        <v>420</v>
      </c>
      <c t="s" r="C1" s="2">
        <v>1</v>
      </c>
    </row>
    <row spans="1:4" r="2">
      <c t="s" r="B2" s="2">
        <v>548</v>
      </c>
      <c t="s" r="C2" s="2">
        <v>2</v>
      </c>
      <c t="s" r="D2" s="2">
        <v>23</v>
      </c>
    </row>
    <row spans="1:4" r="3">
      <c t="s" r="A3" s="3">
        <v>549</v>
      </c>
    </row>
    <row spans="1:4" r="4">
      <c t="s" r="A4" s="4">
        <v>550</v>
      </c>
      <c t="n" r="C4" s="7">
        <v>895</v>
      </c>
    </row>
    <row spans="1:4" r="5">
      <c t="s" r="A5" s="4">
        <v>551</v>
      </c>
      <c t="s" r="C5" s="4">
        <v>552</v>
      </c>
    </row>
    <row spans="1:4" r="6">
      <c t="s" r="A6" s="4">
        <v>553</v>
      </c>
      <c t="n" r="C6" s="6">
        <v>7704036</v>
      </c>
      <c t="n" r="D6" s="6">
        <v>7898578</v>
      </c>
    </row>
    <row spans="1:4" r="7">
      <c t="s" r="A7" s="4">
        <v>554</v>
      </c>
      <c t="s" r="C7" s="4">
        <v>555</v>
      </c>
    </row>
    <row spans="1:4" r="8">
      <c t="s" r="A8" s="4">
        <v>556</v>
      </c>
    </row>
    <row spans="1:4" r="9">
      <c t="s" r="A9" s="3">
        <v>549</v>
      </c>
    </row>
    <row spans="1:4" r="10">
      <c t="s" r="A10" s="4">
        <v>557</v>
      </c>
      <c t="n" r="C10" s="6">
        <v>1720000</v>
      </c>
    </row>
    <row spans="1:4" r="11">
      <c t="s" r="A11" s="4">
        <v>553</v>
      </c>
      <c t="n" r="C11" s="6">
        <v>365500</v>
      </c>
    </row>
    <row spans="1:4" r="12">
      <c t="s" r="A12" s="4">
        <v>558</v>
      </c>
    </row>
    <row spans="1:4" r="13">
      <c t="s" r="A13" s="3">
        <v>549</v>
      </c>
    </row>
    <row spans="1:4" r="14">
      <c t="s" r="A14" s="4">
        <v>557</v>
      </c>
      <c t="n" r="C14" s="6">
        <v>700000</v>
      </c>
    </row>
    <row spans="1:4" r="15">
      <c t="s" r="A15" s="4">
        <v>559</v>
      </c>
    </row>
    <row spans="1:4" r="16">
      <c t="s" r="A16" s="3">
        <v>549</v>
      </c>
    </row>
    <row spans="1:4" r="17">
      <c t="s" r="A17" s="4">
        <v>557</v>
      </c>
      <c t="n" r="B17" s="6">
        <v>7390355</v>
      </c>
    </row>
    <row spans="1:4" r="18">
      <c t="s" r="A18" s="4">
        <v>553</v>
      </c>
      <c t="n" r="B18" s="6">
        <v>7338536</v>
      </c>
    </row>
    <row spans="1:4" r="19">
      <c t="s" r="A19" s="4">
        <v>560</v>
      </c>
    </row>
    <row spans="1:4" r="20">
      <c t="s" r="A20" s="3">
        <v>549</v>
      </c>
    </row>
    <row spans="1:4" r="21">
      <c t="s" r="A21" s="4">
        <v>561</v>
      </c>
      <c t="n" r="C21" s="6">
        <v>49515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29"/>
    <col customWidth="1" max="3" min="3" width="22"/>
  </cols>
  <sheetData>
    <row spans="1:3" r="1">
      <c t="s" r="A1" s="1">
        <v>562</v>
      </c>
      <c t="s" r="B1" s="2">
        <v>1</v>
      </c>
      <c t="s" r="C1" s="2">
        <v>354</v>
      </c>
    </row>
    <row spans="1:3" r="2">
      <c t="s" r="B2" s="2">
        <v>563</v>
      </c>
      <c t="s" r="C2" s="2">
        <v>564</v>
      </c>
    </row>
    <row spans="1:3" r="3">
      <c t="s" r="A3" s="3">
        <v>565</v>
      </c>
    </row>
    <row spans="1:3" r="4">
      <c t="s" r="A4" s="4">
        <v>566</v>
      </c>
      <c t="n" r="B4" s="6">
        <v>1</v>
      </c>
    </row>
    <row spans="1:3" r="5">
      <c t="s" r="A5" s="4">
        <v>567</v>
      </c>
    </row>
    <row spans="1:3" r="6">
      <c t="s" r="A6" s="3">
        <v>565</v>
      </c>
    </row>
    <row spans="1:3" r="7">
      <c t="s" r="A7" s="4">
        <v>568</v>
      </c>
      <c t="s" r="B7" s="4">
        <v>569</v>
      </c>
      <c t="s" r="C7" s="4">
        <v>570</v>
      </c>
    </row>
    <row spans="1:3" r="8">
      <c t="s" r="A8" s="4">
        <v>571</v>
      </c>
      <c t="n" r="B8" s="6">
        <v>2</v>
      </c>
      <c t="n" r="C8" s="6">
        <v>3</v>
      </c>
    </row>
    <row spans="1:3" r="9">
      <c t="s" r="A9" s="4">
        <v>572</v>
      </c>
    </row>
    <row spans="1:3" r="10">
      <c t="s" r="A10" s="3">
        <v>565</v>
      </c>
    </row>
    <row spans="1:3" r="11">
      <c t="s" r="A11" s="4">
        <v>568</v>
      </c>
      <c t="s" r="B11" s="4">
        <v>573</v>
      </c>
      <c t="s" r="C11" s="4">
        <v>574</v>
      </c>
    </row>
    <row spans="1:3" r="12">
      <c t="s" r="A12" s="4">
        <v>571</v>
      </c>
      <c t="n" r="B12" s="6">
        <v>4</v>
      </c>
      <c t="n" r="C12" s="6">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575</v>
      </c>
      <c t="s" r="B1" s="2">
        <v>576</v>
      </c>
      <c t="s" r="C1" s="2">
        <v>410</v>
      </c>
    </row>
    <row spans="1:3" r="2">
      <c t="s" r="A2" s="3">
        <v>577</v>
      </c>
    </row>
    <row spans="1:3" r="3">
      <c t="s" r="A3" s="4">
        <v>412</v>
      </c>
      <c t="n" r="C3" s="7">
        <v>100</v>
      </c>
    </row>
    <row spans="1:3" r="4">
      <c t="s" r="A4" s="4">
        <v>297</v>
      </c>
    </row>
    <row spans="1:3" r="5">
      <c t="s" r="A5" s="3">
        <v>577</v>
      </c>
    </row>
    <row spans="1:3" r="6">
      <c t="s" r="A6" s="4">
        <v>578</v>
      </c>
      <c t="n" r="B6" s="6">
        <v>892857</v>
      </c>
    </row>
    <row spans="1:3" r="7">
      <c t="s" r="A7" s="4">
        <v>579</v>
      </c>
      <c t="n" r="B7" s="8">
        <v>0.28</v>
      </c>
    </row>
    <row spans="1:3" r="8">
      <c t="s" r="A8" s="4">
        <v>412</v>
      </c>
      <c t="n" r="B8" s="7">
        <v>500000</v>
      </c>
    </row>
    <row spans="1:3" r="9">
      <c t="s" r="A9" s="4">
        <v>580</v>
      </c>
      <c t="s" r="B9" s="4">
        <v>310</v>
      </c>
    </row>
    <row spans="1:3" r="10">
      <c t="s" r="A10" s="4">
        <v>398</v>
      </c>
      <c t="s" r="B10" s="4">
        <v>399</v>
      </c>
    </row>
    <row spans="1:3" r="11">
      <c t="s" r="A11" s="4">
        <v>581</v>
      </c>
      <c t="s" r="B11" s="4">
        <v>441</v>
      </c>
    </row>
    <row spans="1:3" r="12">
      <c t="s" r="A12" s="4">
        <v>582</v>
      </c>
      <c t="s" r="B12" s="4">
        <v>583</v>
      </c>
    </row>
    <row spans="1:3" r="13">
      <c t="s" r="A13" s="4">
        <v>584</v>
      </c>
      <c t="s" r="B13" s="4">
        <v>5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4</v>
      </c>
      <c t="s" r="B1" s="2">
        <v>1</v>
      </c>
    </row>
    <row spans="1:2" r="2">
      <c t="s" r="B2" s="2">
        <v>2</v>
      </c>
    </row>
    <row spans="1:2" r="3">
      <c t="s" r="A3" s="3">
        <v>125</v>
      </c>
    </row>
    <row spans="1:2" r="4">
      <c t="s" r="A4" s="4">
        <v>126</v>
      </c>
      <c t="s" r="B4"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Nature of Operations and Going </vt:lpstr>
      <vt:lpstr>Summary of Significant Accounti</vt:lpstr>
      <vt:lpstr>Acquisitions</vt:lpstr>
      <vt:lpstr>Financing Arrangements</vt:lpstr>
      <vt:lpstr>Fair Value Measurement</vt:lpstr>
      <vt:lpstr>Other Financial Statement Infor</vt:lpstr>
      <vt:lpstr>Goodwill and Other Intangible A</vt:lpstr>
      <vt:lpstr>Loans Payable</vt:lpstr>
      <vt:lpstr>Commitments and Contingencies</vt:lpstr>
      <vt:lpstr>Related Party Transactions</vt:lpstr>
      <vt:lpstr>Income Taxes</vt:lpstr>
      <vt:lpstr>Convertible Preferred Stock and</vt:lpstr>
      <vt:lpstr>Stockholders' Equity</vt:lpstr>
      <vt:lpstr>Stock-Based Compensation</vt:lpstr>
      <vt:lpstr>Segment Information and Signifi</vt:lpstr>
      <vt:lpstr>Subsequent Events</vt:lpstr>
      <vt:lpstr>Summary of Significant Accoun22</vt:lpstr>
      <vt:lpstr>Acquisitions (Tables)</vt:lpstr>
      <vt:lpstr>Financing Arrangements (Tables)</vt:lpstr>
      <vt:lpstr>Fair Value Measurement (Tables)</vt:lpstr>
      <vt:lpstr>Other Financial Statement Inf26</vt:lpstr>
      <vt:lpstr>Goodwill and Other Intangible27</vt:lpstr>
      <vt:lpstr>Loans Payable (Tables)</vt:lpstr>
      <vt:lpstr>Convertible Preferred Stock a29</vt:lpstr>
      <vt:lpstr>Stockholders' Equity (Tables)</vt:lpstr>
      <vt:lpstr>Stock-Based Compensation (Table</vt:lpstr>
      <vt:lpstr>Nature of Operations and Goin32</vt:lpstr>
      <vt:lpstr>Summary of Significant Accoun33</vt:lpstr>
      <vt:lpstr>Acquisitions (Details)</vt:lpstr>
      <vt:lpstr>Acquisitions (Details 1)</vt:lpstr>
      <vt:lpstr>Acquisitions (Details 2)</vt:lpstr>
      <vt:lpstr>Acquisitions (Details 3)</vt:lpstr>
      <vt:lpstr>Acquisitions (Details 4)</vt:lpstr>
      <vt:lpstr>Acquisitions (Details Textual)</vt:lpstr>
      <vt:lpstr>Financing Arrangements (Details</vt:lpstr>
      <vt:lpstr>Financing Arrangements (Detai41</vt:lpstr>
      <vt:lpstr>Fair Value Measurement (Details</vt:lpstr>
      <vt:lpstr>Fair Value Measurement (Detai43</vt:lpstr>
      <vt:lpstr>Other Financial Statement Inf44</vt:lpstr>
      <vt:lpstr>Other Financial Statement Inf45</vt:lpstr>
      <vt:lpstr>Goodwill and Other Intangible46</vt:lpstr>
      <vt:lpstr>Goodwill and Other Intangible47</vt:lpstr>
      <vt:lpstr>Goodwill and Other Intangible48</vt:lpstr>
      <vt:lpstr>Loans Payable (Details)</vt:lpstr>
      <vt:lpstr>Loans Payable (Details Textual)</vt:lpstr>
      <vt:lpstr>Commitments and Contingencies (</vt:lpstr>
      <vt:lpstr>Related Party Transactions (Det</vt:lpstr>
      <vt:lpstr>Income Taxes (Details)</vt:lpstr>
      <vt:lpstr>Convertible Preferred Stock a54</vt:lpstr>
      <vt:lpstr>Convertible Preferred Stock a55</vt:lpstr>
      <vt:lpstr>Convertible Preferred Stock a56</vt:lpstr>
      <vt:lpstr>Stockholders' Equity (Details)</vt:lpstr>
      <vt:lpstr>Stockholders' Equity (Details 1</vt:lpstr>
      <vt:lpstr>Stockholders' Equity (Details T</vt:lpstr>
      <vt:lpstr>Stock-Based Compensation (Detai</vt:lpstr>
      <vt:lpstr>Stock-Based Compensation (Det61</vt:lpstr>
      <vt:lpstr>Segment Information and Signi6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48:40Z</dcterms:created>
  <dcterms:modified xmlns:dcterms="http://purl.org/dc/terms/" xmlns:xsi="http://www.w3.org/2001/XMLSchema-instance" xsi:type="dcterms:W3CDTF">2016-05-13T15:48:40Z</dcterms:modified>
  <dc:title xmlns:dc="http://purl.org/dc/elements/1.1/">Untitled</dc:title>
  <dc:description xmlns:dc="http://purl.org/dc/elements/1.1/"/>
  <dc:subject xmlns:dc="http://purl.org/dc/elements/1.1/"/>
  <cp:keywords/>
  <cp:category/>
</cp:coreProperties>
</file>